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and Liqui" sheetId="8" state="visible" r:id="rId8"/>
    <sheet xmlns:r="http://schemas.openxmlformats.org/officeDocument/2006/relationships" name="Revenue Recognition" sheetId="9" state="visible" r:id="rId9"/>
    <sheet xmlns:r="http://schemas.openxmlformats.org/officeDocument/2006/relationships" name="Discontinued Operation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Intangible Assets and Goodwill" sheetId="13" state="visible" r:id="rId13"/>
    <sheet xmlns:r="http://schemas.openxmlformats.org/officeDocument/2006/relationships" name="License and Supply Agreement, n" sheetId="14" state="visible" r:id="rId14"/>
    <sheet xmlns:r="http://schemas.openxmlformats.org/officeDocument/2006/relationships" name="Secured Note Payable" sheetId="15" state="visible" r:id="rId15"/>
    <sheet xmlns:r="http://schemas.openxmlformats.org/officeDocument/2006/relationships" name="Leases" sheetId="16" state="visible" r:id="rId16"/>
    <sheet xmlns:r="http://schemas.openxmlformats.org/officeDocument/2006/relationships" name="Stock Plans and Share-Based Pay" sheetId="17" state="visible" r:id="rId17"/>
    <sheet xmlns:r="http://schemas.openxmlformats.org/officeDocument/2006/relationships" name="Stockholders_ Equity" sheetId="18" state="visible" r:id="rId18"/>
    <sheet xmlns:r="http://schemas.openxmlformats.org/officeDocument/2006/relationships" name="Net Loss per Common Share" sheetId="19" state="visible" r:id="rId19"/>
    <sheet xmlns:r="http://schemas.openxmlformats.org/officeDocument/2006/relationships" name="Commitments and Contingencies" sheetId="20" state="visible" r:id="rId20"/>
    <sheet xmlns:r="http://schemas.openxmlformats.org/officeDocument/2006/relationships" name="Basis of Presentation and Liq_2" sheetId="21" state="visible" r:id="rId21"/>
    <sheet xmlns:r="http://schemas.openxmlformats.org/officeDocument/2006/relationships" name="Basis of Presentation and Liq_3" sheetId="22" state="visible" r:id="rId22"/>
    <sheet xmlns:r="http://schemas.openxmlformats.org/officeDocument/2006/relationships" name="Discontinued Operations (Tables" sheetId="23" state="visible" r:id="rId23"/>
    <sheet xmlns:r="http://schemas.openxmlformats.org/officeDocument/2006/relationships" name="Fair Value Measurements (Tables" sheetId="24" state="visible" r:id="rId24"/>
    <sheet xmlns:r="http://schemas.openxmlformats.org/officeDocument/2006/relationships" name="Inventory (Tables)" sheetId="25" state="visible" r:id="rId25"/>
    <sheet xmlns:r="http://schemas.openxmlformats.org/officeDocument/2006/relationships" name="Intangible Assets and Goodwill " sheetId="26" state="visible" r:id="rId26"/>
    <sheet xmlns:r="http://schemas.openxmlformats.org/officeDocument/2006/relationships" name="Leases (Tables)" sheetId="27" state="visible" r:id="rId27"/>
    <sheet xmlns:r="http://schemas.openxmlformats.org/officeDocument/2006/relationships" name="Stock Plans and Share-Based P_2" sheetId="28" state="visible" r:id="rId28"/>
    <sheet xmlns:r="http://schemas.openxmlformats.org/officeDocument/2006/relationships" name="Net Loss per Common Share (Tabl" sheetId="29" state="visible" r:id="rId29"/>
    <sheet xmlns:r="http://schemas.openxmlformats.org/officeDocument/2006/relationships" name="Schedule of Revenues and Accoun" sheetId="30" state="visible" r:id="rId30"/>
    <sheet xmlns:r="http://schemas.openxmlformats.org/officeDocument/2006/relationships" name="Basis of Presentation and Liq_4" sheetId="31" state="visible" r:id="rId31"/>
    <sheet xmlns:r="http://schemas.openxmlformats.org/officeDocument/2006/relationships" name="Revenue Recognition (Details Na" sheetId="32" state="visible" r:id="rId32"/>
    <sheet xmlns:r="http://schemas.openxmlformats.org/officeDocument/2006/relationships" name="Schedule of Assets and Liabilit" sheetId="33" state="visible" r:id="rId33"/>
    <sheet xmlns:r="http://schemas.openxmlformats.org/officeDocument/2006/relationships" name="Schedule of Assets and Liabil_2" sheetId="34" state="visible" r:id="rId34"/>
    <sheet xmlns:r="http://schemas.openxmlformats.org/officeDocument/2006/relationships" name="Schedule of Inventory, Net (Det" sheetId="35" state="visible" r:id="rId35"/>
    <sheet xmlns:r="http://schemas.openxmlformats.org/officeDocument/2006/relationships" name="Schedule of Intangible Assets (" sheetId="36" state="visible" r:id="rId36"/>
    <sheet xmlns:r="http://schemas.openxmlformats.org/officeDocument/2006/relationships" name="Schedule of Future Amortization" sheetId="37" state="visible" r:id="rId37"/>
    <sheet xmlns:r="http://schemas.openxmlformats.org/officeDocument/2006/relationships" name="Intangible Assets and Goodwil_2" sheetId="38" state="visible" r:id="rId38"/>
    <sheet xmlns:r="http://schemas.openxmlformats.org/officeDocument/2006/relationships" name="License and Supply Agreement,_2" sheetId="39" state="visible" r:id="rId39"/>
    <sheet xmlns:r="http://schemas.openxmlformats.org/officeDocument/2006/relationships" name="Secured Note Payable (Details N" sheetId="40" state="visible" r:id="rId40"/>
    <sheet xmlns:r="http://schemas.openxmlformats.org/officeDocument/2006/relationships" name="Schedule of Components of Lease" sheetId="41" state="visible" r:id="rId41"/>
    <sheet xmlns:r="http://schemas.openxmlformats.org/officeDocument/2006/relationships" name="Schedule of Supplemental Cash F" sheetId="42" state="visible" r:id="rId42"/>
    <sheet xmlns:r="http://schemas.openxmlformats.org/officeDocument/2006/relationships" name="Schedule of Supplemental Balanc" sheetId="43" state="visible" r:id="rId43"/>
    <sheet xmlns:r="http://schemas.openxmlformats.org/officeDocument/2006/relationships" name="Schedule of Maturities of Lease" sheetId="44" state="visible" r:id="rId44"/>
    <sheet xmlns:r="http://schemas.openxmlformats.org/officeDocument/2006/relationships" name="Leases (Details Narrative)" sheetId="45" state="visible" r:id="rId45"/>
    <sheet xmlns:r="http://schemas.openxmlformats.org/officeDocument/2006/relationships" name="Schedule of Fair Value Assumpti" sheetId="46" state="visible" r:id="rId46"/>
    <sheet xmlns:r="http://schemas.openxmlformats.org/officeDocument/2006/relationships" name="Stock Plans and Share-Based P_3" sheetId="47" state="visible" r:id="rId47"/>
    <sheet xmlns:r="http://schemas.openxmlformats.org/officeDocument/2006/relationships" name="Stockholders_ Equity (Details N" sheetId="48" state="visible" r:id="rId48"/>
    <sheet xmlns:r="http://schemas.openxmlformats.org/officeDocument/2006/relationships" name="Schedule of Antidilutive Securi"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2288</t>
        </is>
      </c>
      <c r="C12" s="4" t="inlineStr">
        <is>
          <t xml:space="preserve"> </t>
        </is>
      </c>
    </row>
    <row r="13">
      <c r="A13" s="4" t="inlineStr">
        <is>
          <t>Entity Registrant Name</t>
        </is>
      </c>
      <c r="B13" s="4" t="inlineStr">
        <is>
          <t>NEPHROS,
INC.</t>
        </is>
      </c>
      <c r="C13" s="4" t="inlineStr">
        <is>
          <t xml:space="preserve"> </t>
        </is>
      </c>
    </row>
    <row r="14">
      <c r="A14" s="4" t="inlineStr">
        <is>
          <t>Entity Central Index Key</t>
        </is>
      </c>
      <c r="B14" s="4" t="inlineStr">
        <is>
          <t>0001196298</t>
        </is>
      </c>
      <c r="C14" s="4" t="inlineStr">
        <is>
          <t xml:space="preserve"> </t>
        </is>
      </c>
    </row>
    <row r="15">
      <c r="A15" s="4" t="inlineStr">
        <is>
          <t>Entity Tax Identification Number</t>
        </is>
      </c>
      <c r="B15" s="4" t="inlineStr">
        <is>
          <t>13-39718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80
    Lackawanna Place</t>
        </is>
      </c>
      <c r="C17" s="4" t="inlineStr">
        <is>
          <t xml:space="preserve"> </t>
        </is>
      </c>
    </row>
    <row r="18">
      <c r="A18" s="4" t="inlineStr">
        <is>
          <t>Entity Address, City or Town</t>
        </is>
      </c>
      <c r="B18" s="4" t="inlineStr">
        <is>
          <t>South
    Orange</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79</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343-5202</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NEPH</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4849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Note
4 – Discontinued Operations In
accordance with ASC 205-20, “Presentation of Financial Statements: Discontinued Operations”, a disposal of a component of
an entity or a group of components of an entity (disposal group) is required to be reported as discontinued operations if the disposal
represents a strategic shift that has (or will have) a major effect on an entity’s operations and financial results when the disposal
group meets the criteria to be classified as held-for-sale. The consolidated statements of operations reported for current and prior
periods report the results of operations of the discontinued operations, including the impairment loss recognized as a component of net
income (loss) separate from the net income (loss) from continuing operations. All
discontinued operations relate to the Company’s previously reported PDS segment, for the three and nine months ended September
30, 2022. Schedule
of Assets and Liabilities of Discontinued Operations
Three Months Ended Nine Months Ended
September 30, 2022 September 30, 2022
(in thousands) (in thousands)
Total net revenues $ 79 $ 141
Gross loss (149 ) (211 )
Research and development expenses 192 556
Depreciation and amortization expense 7 21
Selling, general and administrative expenses 161 517
Total operating expenses 360 1,094
Operating loss from discontinued operations (509 ) (1,305 )
Impairment of assets held for sale (1,395 ) (1,395 )
Loss from discontinued operations $ (1,904 ) $ (2,700 ) The
following items related to discontinued operations were included in the condensed consolidated statement of cash flows:
For the nine months ended,
September 30, 2022
(in thousands)
Depreciation $ 42
Amortization 82
Stock compensation 66
Impairment of assets held-for-sale 1,395
Operating lease right-of-use assets 33
Purchases of property and equipment (3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5 – 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o
measure fair value, the Company uses the following fair value hierarchy based on three levels of inputs, of which the first two are considered
observable and the last unobservable: Level
1 Level
2 – Level
3 Assets
and Liabilities Measured at Fair Value on a Recurring Basis The
Company evaluates its financial assets and liabilities subject to fair value measurements on a recurring basis to determine the appropriate
level of classification for each reporting period. At
September 30, 2023 and December 31, 2022, the Company’s cash equivalents consisted of money market funds and certificates of deposit
that can be withdrawn before maturity. The Company values its cash equivalents using observable inputs that reflect quoted prices for
securities with identical characteristics and classify the valuation techniques that use these inputs as Level 1. At
September 30, 2023 and December 31, 2022, the fair value measurements of the Company’s assets and liabilities measured on a recurring
basis were as follows: Schedule
of Assets and Liabilities Measured at Fair Value on Recurring Basis
Fair Value Measurements at Reporting Date Using
Quoted Prices in Active Markets for Identical Assets (Level 1) Significant Other Observable Inputs (Level 2) Significant Unobservable Inputs (Level 3)
(in thousands)
September 30, 2023
Cash $ 1,320 $ $
Money market funds 1,802
Certificate of deposit 1,500
Cash and cash equivalents $ 4,622 $ - $ -
December 31, 2022
Cash $ 1,598 $ $
Money market funds 2,036
Cash and cash equivalents $ 3,634 $ - $ - Assets
and Liabilities Not Measured at Fair Value on a Recurring Basis The
carrying amounts of accounts receivable, accounts payable and accrued expenses approximate fair value due to the short-term maturity
of these instruments. The
carrying amounts of the secured long-term note payable, lease liabilities and equipment financing approximate fair value as of September
30, 2023 and December 31, 2022 because those financial instruments bear interest at rates that approximate current market rates for similar
agreements with similar maturities and cred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Note
6 – Inventory Inventory
is stated at the lower of cost or net realizable value using the first-in, first-out method and consists of raw materials and finished
goods. The Company’s inventory components as of September 30, 2023 and December 31, 2022, were as follows: Schedule
of Inventory, Net
September 30, 2023 December 31, 2022
(in thousands)
Finished goods $ 1,895 $ 2,709
Raw materials 373 422
Work in process - 22
Total inventory $ 2,268 $ 3,1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 xml:space="preserve">Note
7 – Intangible Assets and Goodwill Intangible
Assets Intangible
assets as of September 30, 2023 and December 31, 2022 are set forth in the table below. Gross carrying values and accumulated amortization
of the Company’s intangible assets by type are as follows: Schedule
of Intangible Assets
September 30, 2023 December 31, 2022
Cost Accumulated Amortization Net Cost Accumulated Amortization Net
(in thousands)
Tradenames, service marks and domain names $ 50 $ (47 ) $ 3 $ 50 $ (40 ) $ 10
Customer relationships 540 (151 ) 389 540 (127 ) 413
Total intangible assets $ 590 $ (198 ) $ 392 $ 590 $ (167 ) $ 423 The
Company recognized amortization expense of approximately $ 11,000 The
Company recognized amortization expense of approximately $ 31,000 As
of September 30, 2023, future amortization expense for each of the next five years is (in thousands): Schedule
of Future Amortization Expense
Fiscal Years
2023 (excluding the nine months ended September 30, 2023) $ 11
2024 32
2025 32
2026 32
2027 32
2028 32 The
Company recognized approximately $ 1.0 Goodwill Goodwill
has a carrying value on the Company’s consolidated balance sheets of approximately $ 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cense and Supply Agreement, net</t>
        </is>
      </c>
      <c r="B1" s="2" t="inlineStr">
        <is>
          <t>9 Months Ended</t>
        </is>
      </c>
    </row>
    <row r="2">
      <c r="B2" s="2" t="inlineStr">
        <is>
          <t>Sep. 30, 2023</t>
        </is>
      </c>
    </row>
    <row r="3">
      <c r="A3" s="3" t="inlineStr">
        <is>
          <t>License And Supply Agreement Net</t>
        </is>
      </c>
      <c r="B3" s="4" t="inlineStr">
        <is>
          <t xml:space="preserve"> </t>
        </is>
      </c>
    </row>
    <row r="4">
      <c r="A4" s="4" t="inlineStr">
        <is>
          <t>License and Supply Agreement, net</t>
        </is>
      </c>
      <c r="B4" s="4" t="inlineStr">
        <is>
          <t xml:space="preserve">Note
8 – License and Supply Agreement, net On
April 23, 2012, the Company entered into a License and Supply Agreement (as thereafter amended,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and for an exclusive supply arrangement for the filtration products. Under the License and Supply Agreement, Medica
granted to the Company an exclusive license, with right of sublicense, to market, promote, distribute, offer for sale and sell the filtration
products worldwide, with certain limitations on territory, during the term of the License and Supply Agreement. In addition, the Company
granted to Medica an exclusive license under the Company’s intellectual property to make the filtration products during the term
of the License and Supply Agreement. The filtration products covered under the License and Supply Agreement includes both certain products
based on Medica’s proprietary Versatile microfiber technology and certain filtration products based on Medica’s proprietary
Medisulfone ultrafiltration technology. The License and Supply Agreement expires on December 31, 2025, unless earlier terminated by either
party in accordance with its terms. The Company is in active discussions to extend the License and Supply Agreement and expects to complete
this extension prior to such termination date. In
exchange for the license, the gross value of the intangible asset capitalized was $ 2.3
million. License and supply agreement, net, on
the consolidated balance sheet is $ 0.3
million and $ 0.4
million as of September 30, 2023 and December
31, 2022, respectively. Accumulated amortization is $ 2 1.9 33,000 As
of September 2013, the Company has an understanding with Medica whereby the Company has agreed to pay interest to Medica at a 12 no In
addition, for the period beginning April 23, 2014 through December 31, 2025, the Company will pay Medica a royalty rate of 3 102,000 64,000 292,000 198,000 102,000 7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Note Payable</t>
        </is>
      </c>
      <c r="B1" s="2" t="inlineStr">
        <is>
          <t>9 Months Ended</t>
        </is>
      </c>
    </row>
    <row r="2">
      <c r="B2" s="2" t="inlineStr">
        <is>
          <t>Sep. 30, 2023</t>
        </is>
      </c>
    </row>
    <row r="3">
      <c r="A3" s="3" t="inlineStr">
        <is>
          <t>Debt Disclosure [Abstract]</t>
        </is>
      </c>
      <c r="B3" s="4" t="inlineStr">
        <is>
          <t xml:space="preserve"> </t>
        </is>
      </c>
    </row>
    <row r="4">
      <c r="A4" s="4" t="inlineStr">
        <is>
          <t>Secured Note Payable</t>
        </is>
      </c>
      <c r="B4" s="4" t="inlineStr">
        <is>
          <t xml:space="preserve">Note
9 – Secured Note Payable On
March 27, 2018, the Company entered into a Secured Promissory Note Agreement (the “Secured Note”) with Tech Capital for a
principal amount of $ 1.2 The
Secured Note had a maturity date of April 1, 2023 8 Principal
and interest payments were due on the first day of each month commencing on May 1, 2018 During
the three months ended September 30, 2023, no payments were made under the Secured Note, as the Note was repaid in full at March 31,
2023. During the three months ended September 30, 2022, the Company made payments under the Secured Note of approximately $ 72,000 4,000 During
the nine months ended September 30, 2023 and September 30, 2022, the Company made payments under the Secured Note of approximately $ 71,000 216,000 1,000 1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10 – Leases The
Company has operating leases for corporate offices, an automobile and office equipment. The leases have remaining lease terms of 1 5 Lease
cost, as presented below, includes costs associated with leases for which right-of-use (“ROU”) assets have been recognized
as well as short-term leases. The
components of total lease costs were as follows: Schedule of Components of Lease Cost
Three months ended September 30, 2023 Three months ended September 30, 2022
(in thousands)
Operating lease cost $ 90 $ 103
Finance lease cost:
Amortization of right-of-use assets 2 2
Interest on lease liabilities - 1
Total finance lease cost 2 3
Variable lease cost 2 9
Total lease cost $ 94 $    115
Nine months ended September 30, 2023 Nine months ended September 30, 2022
(in thousands)
Operating lease cost $ 272 $ 316
Finance lease cost:
Amortization of right-of-use assets 6 7
Interest on lease liabilities 2 4
Total finance lease cost 8 11
Variable lease cost 9 28
Total lease cost $ 289 $ 355 Supplemental
cash flow information related to leases was as follows: Schedule of Supplemental Cash Flow Information Related to Leases
Nine months ended September 30, 2023 Nine months ended September 30, 2022
(in thousands)
Cash paid for amounts included in the measurement of lease liabilities:
Operating cash flows from operating leases $ 272 $ 316
Financing cash flows from finance leases $ 4 $ 3 Supplemental
balance sheet information related to leases was as follows: Schedule of Supplemental Balance Sheet Information Related to Leases
September 30, 2023 December 31, 2022
(in thousands)
Operating lease right-of-use assets $ 744 $ 972
Finance lease right-of-use assets $ 6 $ 12
Current portion of operating lease liabilities $ 305 $ 309
Operating lease liabilities, net of current portion 469 700
Total operating lease liabilities $ 774 $ 1,009
Current portion of finance lease liabilities $ 6 $ 8
Finance lease liabilities, net of current portion - 4
Total finance lease liabilities $ 6 $ 12
Weighted average remaining lease term
Operating leases 3.4 3.9
Finance leases 0.8 1.5
Weighted average discount rate
Operating leases 8.0 % 8.0 %
Finance leases 8.0 % 8.0 % As
of September 30, 2023, maturities of lease liabilities were as follows: Schedule of Maturities of Lease Liabilities
Operating Leases Finance Leases
(in thousands)
2023 (excluding the nine months ended September 30, 2023) $ 53 $ 2
2024 299 4
2025 163 -
2026 168 -
2027 158 -
Total future minimum lease payments 841 6
Less imputed interest (67 ) -
Total $ 774 $ 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hare-Based Payments</t>
        </is>
      </c>
      <c r="B1" s="2" t="inlineStr">
        <is>
          <t>9 Months Ended</t>
        </is>
      </c>
    </row>
    <row r="2">
      <c r="B2" s="2" t="inlineStr">
        <is>
          <t>Sep. 30, 2023</t>
        </is>
      </c>
    </row>
    <row r="3">
      <c r="A3" s="3" t="inlineStr">
        <is>
          <t>Share-Based Payment Arrangement [Abstract]</t>
        </is>
      </c>
      <c r="B3" s="4" t="inlineStr">
        <is>
          <t xml:space="preserve"> </t>
        </is>
      </c>
    </row>
    <row r="4">
      <c r="A4" s="4" t="inlineStr">
        <is>
          <t>Stock Plans and Share-Based Payments</t>
        </is>
      </c>
      <c r="B4" s="4" t="inlineStr">
        <is>
          <t xml:space="preserve">Note
11 – Stock Plans and Share-Based Payments The
fair value of stock options and restricted stock is recognized as stock-based compensation expense in the Company’s consolidated
statement of operations and comprehensive loss. The Company calculates stock-based compensation expense in accordance with ASC 718. The
fair value of stock-based awards is amortized over the vesting period of the award. Stock
Options The
Company granted stock options to purchase 6,000 453,065 0.4 The
fair value of each option grant is estimated on the date of grant using the Black-Scholes option pricing model. The below assumptions
for the risk-free interest rates, expected dividend yield, expected lives and expected stock price volatility were utilized for the stock
options granted during the nine months ended September 30, 2023. Schedule of Fair Value Assumptions
Assumptions for Option Grants
Stock Price Volatility 74.03 %
Risk-Free Interest Rate 3.44 %
Expected Life (in years) 6.21
Expected Dividend Yield - % Stock-based
compensation expense related to stock options was approximately $ 137,000 251,000 134,000 3,000 227,000 24,000 Stock-based
compensation expense related to stock options was $ 486,000 724,000 450,000 36,000 669,000 55,000 There
was no 819,000 2.4 Restricted
Stock Total
stock-based compensation expense for restricted stock on the Company’s consolidated statement of operations was approximately $ 12,000 ($16,000) 15,000 12,000 ($16,000) Total
stock-based compensation expense for restricted stock was approximately $ 49,000 42,000 49,000 23,781 133,722 30,000 six months 42,000 As
of September 30, 2023, there was no SRP
Equity Incentive Plan SRP’s
2019 Equity Incentive Plan was approved on May 7, 2019 under which 150,000 Due
to the Company’s deemed acquisition of the non-controlling interest in SRP during the nine months ended September 30, 2023, all
remaining equity-based awards have been forfeited and no further expense will be incurred related to these awards. There were no SRP
stock options or other equity awards granted during the nine months ended September 30, 2023. For the nine months ended September 30,
2023, a credit of approximately ($27,000) 19,000 3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12 – Stockholders’ Equity Noncontrolling
Interest Pursuant
to the terms and conditions of a Series A Preferred Stock Purchase Agreement, dated September 9, 2018, among SRP and the purchasers identified
therein (the “SRP Purchase Agreement”), SRP sold to such purchasers an aggregate of 600,000 5.00 3.0 100,003 500,015 188,000 62,500 62.5 313 36 25,938 1.3 1.0 As
of December 31, 2022, the non-controlling interest in SRP held by holders of the Series A Preferred has been classified as equity on
the accompanying consolidated interim balance sheet, as the non-controlling interest is redeemable only upon the occurrence of events
that are within the control of the Company. As a result of the adoption of the plan of liquidation and dissolution by SRP’s stockholders
and the subsequent filing of a certificate of dissolution of SRP with the State of Delaware, the redemption feature related to the Series
A Preferred Stock effectively terminated. As such, the value of the Series A Preferred Stock previously presented in non-controlling
interest was reclassified to additional paid in capital as the Company retained control of SRP. In
March 2023, the board of directors of SRP adopted, and the stockholders of SRP approved, a plan to wind down SRP’s operations and
dissolve, and in April 2023, SRP filed a certificate of dissolution with the State of Delaware. In accordance with its plan of dissolution,
after SRP satisfied its other outstanding liabilities, SRP assigned to the Company all of its remaining assets, including its intellectual
property rights, in satisfaction of outstanding indebtedness owed to the Company in the approximate amount of $ 1.5 24,000 Warrants During
the three and nine months ended September 30, 2023, the Company had no During
the nine months ended September 30, 2022, warrants to purchase 60,374 0.2 60,374 14,815 40,000 63,1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Loss per Common Share</t>
        </is>
      </c>
      <c r="B4" s="4" t="inlineStr">
        <is>
          <t xml:space="preserve">Note
13 – Net Loss per Common Share Basic
loss per common share is calculated by dividing net loss available to common shareholders by the number of weighted average common shares
issued and outstanding. Diluted loss per common share is calculated by dividing net loss available to common shareholders by the weighted
average number of common shares issued and outstanding for the period, plus amounts representing the dilutive effect from the exercise
of stock options and warrants and unvested restricted stock,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potentially dilutive securities have been excluded from the computations of diluted weighted average shares outstanding as
they would be antidilutive: Schedule
of Antidilutive Securities Excluded from Computation of Earnings Per Share
September 30,
2023 2022
Shares underlying options outstanding 1,767,443 1,492,2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622</v>
      </c>
      <c r="C3" s="6" t="n">
        <v>3634</v>
      </c>
    </row>
    <row r="4">
      <c r="A4" s="4" t="inlineStr">
        <is>
          <t>Accounts receivable, net</t>
        </is>
      </c>
      <c r="B4" s="5" t="n">
        <v>1443</v>
      </c>
      <c r="C4" s="5" t="n">
        <v>1286</v>
      </c>
    </row>
    <row r="5">
      <c r="A5" s="4" t="inlineStr">
        <is>
          <t>Inventory</t>
        </is>
      </c>
      <c r="B5" s="5" t="n">
        <v>2268</v>
      </c>
      <c r="C5" s="5" t="n">
        <v>3153</v>
      </c>
    </row>
    <row r="6">
      <c r="A6" s="4" t="inlineStr">
        <is>
          <t>Prepaid expenses and other current assets</t>
        </is>
      </c>
      <c r="B6" s="5" t="n">
        <v>173</v>
      </c>
      <c r="C6" s="5" t="n">
        <v>188</v>
      </c>
    </row>
    <row r="7">
      <c r="A7" s="4" t="inlineStr">
        <is>
          <t>Total current assets</t>
        </is>
      </c>
      <c r="B7" s="5" t="n">
        <v>8506</v>
      </c>
      <c r="C7" s="5" t="n">
        <v>8261</v>
      </c>
    </row>
    <row r="8">
      <c r="A8" s="4" t="inlineStr">
        <is>
          <t>Property and equipment, net</t>
        </is>
      </c>
      <c r="B8" s="5" t="n">
        <v>88</v>
      </c>
      <c r="C8" s="5" t="n">
        <v>116</v>
      </c>
    </row>
    <row r="9">
      <c r="A9" s="4" t="inlineStr">
        <is>
          <t>Lease right-of-use assets</t>
        </is>
      </c>
      <c r="B9" s="5" t="n">
        <v>750</v>
      </c>
      <c r="C9" s="5" t="n">
        <v>984</v>
      </c>
    </row>
    <row r="10">
      <c r="A10" s="4" t="inlineStr">
        <is>
          <t>Intangible assets, net</t>
        </is>
      </c>
      <c r="B10" s="5" t="n">
        <v>392</v>
      </c>
      <c r="C10" s="5" t="n">
        <v>423</v>
      </c>
    </row>
    <row r="11">
      <c r="A11" s="4" t="inlineStr">
        <is>
          <t>Goodwill</t>
        </is>
      </c>
      <c r="B11" s="5" t="n">
        <v>759</v>
      </c>
      <c r="C11" s="5" t="n">
        <v>759</v>
      </c>
    </row>
    <row r="12">
      <c r="A12" s="4" t="inlineStr">
        <is>
          <t>License and supply agreement, net</t>
        </is>
      </c>
      <c r="B12" s="5" t="n">
        <v>301</v>
      </c>
      <c r="C12" s="5" t="n">
        <v>402</v>
      </c>
    </row>
    <row r="13">
      <c r="A13" s="4" t="inlineStr">
        <is>
          <t>Other assets</t>
        </is>
      </c>
      <c r="B13" s="5" t="n">
        <v>123</v>
      </c>
      <c r="C13" s="5" t="n">
        <v>54</v>
      </c>
    </row>
    <row r="14">
      <c r="A14" s="4" t="inlineStr">
        <is>
          <t>TOTAL ASSETS</t>
        </is>
      </c>
      <c r="B14" s="5" t="n">
        <v>10919</v>
      </c>
      <c r="C14" s="5" t="n">
        <v>10999</v>
      </c>
    </row>
    <row r="15">
      <c r="A15" s="3" t="inlineStr">
        <is>
          <t>Current liabilities:</t>
        </is>
      </c>
      <c r="B15" s="4" t="inlineStr">
        <is>
          <t xml:space="preserve"> </t>
        </is>
      </c>
      <c r="C15" s="4" t="inlineStr">
        <is>
          <t xml:space="preserve"> </t>
        </is>
      </c>
    </row>
    <row r="16">
      <c r="A16" s="4" t="inlineStr">
        <is>
          <t>Current portion of secured note payable</t>
        </is>
      </c>
      <c r="B16" s="4" t="inlineStr">
        <is>
          <t xml:space="preserve"> </t>
        </is>
      </c>
      <c r="C16" s="5" t="n">
        <v>71</v>
      </c>
    </row>
    <row r="17">
      <c r="A17" s="4" t="inlineStr">
        <is>
          <t>Accounts payable</t>
        </is>
      </c>
      <c r="B17" s="5" t="n">
        <v>805</v>
      </c>
      <c r="C17" s="5" t="n">
        <v>740</v>
      </c>
    </row>
    <row r="18">
      <c r="A18" s="4" t="inlineStr">
        <is>
          <t>Accrued expenses</t>
        </is>
      </c>
      <c r="B18" s="5" t="n">
        <v>712</v>
      </c>
      <c r="C18" s="5" t="n">
        <v>285</v>
      </c>
    </row>
    <row r="19">
      <c r="A19" s="4" t="inlineStr">
        <is>
          <t>Current portion of lease liabilities</t>
        </is>
      </c>
      <c r="B19" s="5" t="n">
        <v>311</v>
      </c>
      <c r="C19" s="5" t="n">
        <v>316</v>
      </c>
    </row>
    <row r="20">
      <c r="A20" s="4" t="inlineStr">
        <is>
          <t>Total current liabilities</t>
        </is>
      </c>
      <c r="B20" s="5" t="n">
        <v>1828</v>
      </c>
      <c r="C20" s="5" t="n">
        <v>1412</v>
      </c>
    </row>
    <row r="21">
      <c r="A21" s="4" t="inlineStr">
        <is>
          <t>Equipment financing, net of current portion</t>
        </is>
      </c>
      <c r="B21" s="4" t="inlineStr">
        <is>
          <t xml:space="preserve"> </t>
        </is>
      </c>
      <c r="C21" s="5" t="n">
        <v>1</v>
      </c>
    </row>
    <row r="22">
      <c r="A22" s="4" t="inlineStr">
        <is>
          <t>Lease liabilities, net of current portion</t>
        </is>
      </c>
      <c r="B22" s="5" t="n">
        <v>469</v>
      </c>
      <c r="C22" s="5" t="n">
        <v>705</v>
      </c>
    </row>
    <row r="23">
      <c r="A23" s="4" t="inlineStr">
        <is>
          <t>TOTAL LIABILITIES</t>
        </is>
      </c>
      <c r="B23" s="5" t="n">
        <v>2297</v>
      </c>
      <c r="C23" s="5" t="n">
        <v>2118</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5,000,000 shares authorized at September 30, 2023 and December 31, 2022; no shares issued and outstanding at September 30, 2023 and December 31, 2022.</t>
        </is>
      </c>
      <c r="B26" s="4" t="inlineStr">
        <is>
          <t xml:space="preserve"> </t>
        </is>
      </c>
      <c r="C26" s="4" t="inlineStr">
        <is>
          <t xml:space="preserve"> </t>
        </is>
      </c>
    </row>
    <row r="27">
      <c r="A27" s="4" t="inlineStr">
        <is>
          <t>Common stock, $.001 par value; 40,000,000 shares authorized at September 30, 2023 and December 31, 2022; 10,484,932 and 10,297,429 shares issued and outstanding at September 30, 2023 and December 31, 2022, respectively.</t>
        </is>
      </c>
      <c r="B27" s="5" t="n">
        <v>10</v>
      </c>
      <c r="C27" s="5" t="n">
        <v>10</v>
      </c>
    </row>
    <row r="28">
      <c r="A28" s="4" t="inlineStr">
        <is>
          <t>Additional paid-in capital</t>
        </is>
      </c>
      <c r="B28" s="5" t="n">
        <v>152364</v>
      </c>
      <c r="C28" s="5" t="n">
        <v>148413</v>
      </c>
    </row>
    <row r="29">
      <c r="A29" s="4" t="inlineStr">
        <is>
          <t>Accumulated deficit</t>
        </is>
      </c>
      <c r="B29" s="5" t="n">
        <v>-143752</v>
      </c>
      <c r="C29" s="5" t="n">
        <v>-142831</v>
      </c>
    </row>
    <row r="30">
      <c r="A30" s="4" t="inlineStr">
        <is>
          <t>Subtotal</t>
        </is>
      </c>
      <c r="B30" s="5" t="n">
        <v>8622</v>
      </c>
      <c r="C30" s="5" t="n">
        <v>5592</v>
      </c>
    </row>
    <row r="31">
      <c r="A31" s="4" t="inlineStr">
        <is>
          <t>Noncontrolling interest</t>
        </is>
      </c>
      <c r="B31" s="4" t="inlineStr">
        <is>
          <t xml:space="preserve"> </t>
        </is>
      </c>
      <c r="C31" s="5" t="n">
        <v>3289</v>
      </c>
    </row>
    <row r="32">
      <c r="A32" s="4" t="inlineStr">
        <is>
          <t>TOTAL STOCKHOLDERS’ EQUITY</t>
        </is>
      </c>
      <c r="B32" s="5" t="n">
        <v>8622</v>
      </c>
      <c r="C32" s="5" t="n">
        <v>8881</v>
      </c>
    </row>
    <row r="33">
      <c r="A33" s="4" t="inlineStr">
        <is>
          <t>TOTAL LIABILITIES AND STOCKHOLDERS’ EQUITY</t>
        </is>
      </c>
      <c r="B33" s="6" t="n">
        <v>10919</v>
      </c>
      <c r="C33" s="6" t="n">
        <v>10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Purchase
Commitments In
exchange for the rights granted under the License and Supply Agreement with Medica (see Note 8 – License and Supply Agreement,
net), the Company agreed to make certain minimum annual aggregate purchases from Medica over the term of the License and Supply Agreement.
For the year ended December 31, 2023, the Company has agreed to make minimum annual aggregate purchases from Medica of € 3.8 4.1 4.5 4.8 Contractual
Obligations See
Note 10 – Leases for a discussion of the Company’s contractual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Liquidity (Policies)</t>
        </is>
      </c>
      <c r="B1" s="2" t="inlineStr">
        <is>
          <t>9 Months Ended</t>
        </is>
      </c>
    </row>
    <row r="2">
      <c r="B2" s="2" t="inlineStr">
        <is>
          <t>Sep. 30, 2023</t>
        </is>
      </c>
    </row>
    <row r="3">
      <c r="A3" s="3" t="inlineStr">
        <is>
          <t>Accounting Policies [Abstract]</t>
        </is>
      </c>
      <c r="B3" s="4" t="inlineStr">
        <is>
          <t xml:space="preserve"> </t>
        </is>
      </c>
    </row>
    <row r="4">
      <c r="A4" s="4" t="inlineStr">
        <is>
          <t>Interim Financial Information</t>
        </is>
      </c>
      <c r="B4" s="4" t="inlineStr">
        <is>
          <t xml:space="preserve">Interim
Financial Information The
accompanying unaudited consolidated interim financial statements have been prepared in accordance with generally accepted accounting
principles (“GAAP”) for interim financial information and with the instructions to Form 10-Q and Article 8 and Article 10
of Regulation S-X. The consolidated balance sheet as of December 31, 2022 was derived from the Company’s audited financial statements.
Accordingly, they do not include all of the information and footnotes required by GAAP for annual financial statements. Results as of
and for the nine months ended September 30, 2023 are not necessarily indicative of the results that may be expected for the year ending
December 31, 2023. The
consolidated interim financial statements and notes thereto should be read in conjunction with the consolidated financial statements
and notes included in the Company’s Annual Report on Form 10-K for the year ended December 31, 2022. </t>
        </is>
      </c>
    </row>
    <row r="5">
      <c r="A5" s="4" t="inlineStr">
        <is>
          <t>Segment Reporting</t>
        </is>
      </c>
      <c r="B5" s="4" t="inlineStr">
        <is>
          <t xml:space="preserve">Segment
Reporting The
Company operates in only one business segment from which the Company’s chief operating decision maker evaluates the financial performance
of the Company. </t>
        </is>
      </c>
    </row>
    <row r="6">
      <c r="A6" s="4" t="inlineStr">
        <is>
          <t>Consolidation</t>
        </is>
      </c>
      <c r="B6" s="4" t="inlineStr">
        <is>
          <t xml:space="preserve">Consolidation The
accompanying consolidated financial statements include the accounts of Nephros, Inc. and its subsidiaries, including the Company’s
wholly owned subsidiary Nephros International, which was dissolved during the quarter ended June 30, 2022, and SRP, which was dissolved
pursuant to a plan of dissolution adopted by its stockholders on March 9, 2023 and the subsequent filing of a certificate of dissolution
with the State of Delaware on April 13, 2023. All intercompany accounts and transactions were eliminated in the preparation of the accompanying
consolidated financial statements. </t>
        </is>
      </c>
    </row>
    <row r="7">
      <c r="A7" s="4" t="inlineStr">
        <is>
          <t>Use of Estimates</t>
        </is>
      </c>
      <c r="B7" s="4" t="inlineStr">
        <is>
          <t xml:space="preserve">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the assessment
of expected cash flows used in evaluating goodwill and other long-lived assets, and assumptions used in determining stock compensation
such as expected volatility and risk-free interest rate. </t>
        </is>
      </c>
    </row>
    <row r="8">
      <c r="A8" s="4" t="inlineStr">
        <is>
          <t>Liquidity</t>
        </is>
      </c>
      <c r="B8" s="4" t="inlineStr">
        <is>
          <t xml:space="preserve">Liquidity In
February 2022, pursuant to a First Amendment to Series A Preferred Stock Purchase Agreement (the “Amendment”) among SRP and
the holders of SRP’s outstanding shares of Series A Preferred Stock, SRP issued and sold an additional 100,003 5.00 500,015 1.3 1.0 no The
Company has sustained operating losses every quarter through December 31, 2022, generating an accumulated deficit of $ 143.8 1.1 </t>
        </is>
      </c>
    </row>
    <row r="9">
      <c r="A9" s="4" t="inlineStr">
        <is>
          <t>Recently Adopted Accounting Pronouncements</t>
        </is>
      </c>
      <c r="B9" s="4" t="inlineStr">
        <is>
          <t xml:space="preserve">Recently
Adopted Accounting Pronouncements In
October 2021, the FASB issued ASU 2021-08, “Accounting for Contract Assets and Contract Liabilities from Contracts with Customers,”
which requires that an entity recognize contract assets and contract liabilities acquired in a business combination in accordance with
Accounting Standards Codification (“ASC”) 606. The guidance is effective for the Company beginning in the first quarter of
fiscal year 2023 and should be applied prospectively. The Company adopted this guidance as of January 1, 2023 and the guidance did not
have an impact on its consolidated financial statements. </t>
        </is>
      </c>
    </row>
    <row r="10">
      <c r="A10" s="4" t="inlineStr">
        <is>
          <t>Concentration of Credit Risk</t>
        </is>
      </c>
      <c r="B10" s="4" t="inlineStr">
        <is>
          <t xml:space="preserve">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 </t>
        </is>
      </c>
    </row>
    <row r="11">
      <c r="A11" s="4" t="inlineStr">
        <is>
          <t>Major Customers</t>
        </is>
      </c>
      <c r="B11" s="4" t="inlineStr">
        <is>
          <t xml:space="preserve">Major
Customers For
the three months ended September 30, 2023, and 2022, the following customers accounted for the following percentages of the Company’s
revenues, respectively: Schedule of Revenues and Accounts Receivable Percentage of Major Customers
Customer 2023 2022
A 35 % 33 %
B 13 % 4 %
Total 48 % 37 % For
the nine months ended September 30, 2023, and 2022, the following customers accounted for the following percentages of the Company’s
revenues, respectively:
Customer 2023 2022
A 24 % 24 %
B 11 % 10 %
Total 35 % 34 % As
of September 30, 2023, and December 31, 2022, the following customers accounted for the following percentages of the Company’s
accounts receivable, respectively:
Customer 2023 2022
C 15 % 10 %
A 14 % 21 %
B 4 % 10 %
Total 33 % 41 % </t>
        </is>
      </c>
    </row>
    <row r="12">
      <c r="A12" s="4" t="inlineStr">
        <is>
          <t>Accounts Receivable</t>
        </is>
      </c>
      <c r="B12" s="4" t="inlineStr">
        <is>
          <t xml:space="preserve">Accounts
Receivable The
Company recognizes an allowance that reflects a current estimate of credit losses expected to be incurred over the life of a financial
asset, including trade receivable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expected condition of the general economy and the industry as a whole. The Company writes off accounts
receivable when they are determined to be uncollectible. The
allowance for doubtful accounts was approximately $ 14,000 no </t>
        </is>
      </c>
    </row>
    <row r="13">
      <c r="A13" s="4" t="inlineStr">
        <is>
          <t>Depreciation Expense</t>
        </is>
      </c>
      <c r="B13" s="4" t="inlineStr">
        <is>
          <t xml:space="preserve">Depreciation
Expense Depreciation
related to equipment utilized in the manufacturing process is recognized in cost of goods sold on the consolidated statements of operations
and comprehensive loss. For the three and nine months ended September 30, 2023, depreciation expense was approximately $ 1,000 3,000 3,000 1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Liquidity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venues and Accounts Receivable Percentage of Major Customers</t>
        </is>
      </c>
      <c r="B4" s="4" t="inlineStr">
        <is>
          <t>For
the three months ended September 30, 2023, and 2022, the following customers accounted for the following percentages of the Company’s
revenues, respectively: Schedule of Revenues and Accounts Receivable Percentage of Major Customers
Customer 2023 2022
A 35 % 33 %
B 13 % 4 %
Total 48 % 37 % For
the nine months ended September 30, 2023, and 2022, the following customers accounted for the following percentages of the Company’s
revenues, respectively:
Customer 2023 2022
A 24 % 24 %
B 11 % 10 %
Total 35 % 34 % As
of September 30, 2023, and December 31, 2022, the following customers accounted for the following percentages of the Company’s
accounts receivable, respectively:
Customer 2023 2022
C 15 % 10 %
A 14 % 21 %
B 4 % 10 %
Total 33 % 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Assets and Liabilities of Discontinued Operations</t>
        </is>
      </c>
      <c r="B4" s="4" t="inlineStr">
        <is>
          <t>All
discontinued operations relate to the Company’s previously reported PDS segment, for the three and nine months ended September
30, 2022. Schedule
of Assets and Liabilities of Discontinued Operations
Three Months Ended Nine Months Ended
September 30, 2022 September 30, 2022
(in thousands) (in thousands)
Total net revenues $ 79 $ 141
Gross loss (149 ) (211 )
Research and development expenses 192 556
Depreciation and amortization expense 7 21
Selling, general and administrative expenses 161 517
Total operating expenses 360 1,094
Operating loss from discontinued operations (509 ) (1,305 )
Impairment of assets held for sale (1,395 ) (1,395 )
Loss from discontinued operations $ (1,904 ) $ (2,700 ) The
following items related to discontinued operations were included in the condensed consolidated statement of cash flows:
For the nine months ended,
September 30, 2022
(in thousands)
Depreciation $ 42
Amortization 82
Stock compensation 66
Impairment of assets held-for-sale 1,395
Operating lease right-of-use assets 33
Purchases of property and equipment (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t
September 30, 2023 and December 31, 2022, the fair value measurements of the Company’s assets and liabilities measured on a recurring
basis were as follows: Schedule
of Assets and Liabilities Measured at Fair Value on Recurring Basis
Fair Value Measurements at Reporting Date Using
Quoted Prices in Active Markets for Identical Assets (Level 1) Significant Other Observable Inputs (Level 2) Significant Unobservable Inputs (Level 3)
(in thousands)
September 30, 2023
Cash $ 1,320 $ $
Money market funds 1,802
Certificate of deposit 1,500
Cash and cash equivalents $ 4,622 $ - $ -
December 31, 2022
Cash $ 1,598 $ $
Money market funds 2,036
Cash and cash equivalents $ 3,634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Net</t>
        </is>
      </c>
      <c r="B4" s="4" t="inlineStr">
        <is>
          <t xml:space="preserve">Schedule
of Inventory, Net
September 30, 2023 December 31, 2022
(in thousands)
Finished goods $ 1,895 $ 2,709
Raw materials 373 422
Work in process - 22
Total inventory $ 2,268 $ 3,1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as of September 30, 2023 and December 31, 2022 are set forth in the table below. Gross carrying values and accumulated amortization
of the Company’s intangible assets by type are as follows: Schedule
of Intangible Assets
September 30, 2023 December 31, 2022
Cost Accumulated Amortization Net Cost Accumulated Amortization Net
(in thousands)
Tradenames, service marks and domain names $ 50 $ (47 ) $ 3 $ 50 $ (40 ) $ 10
Customer relationships 540 (151 ) 389 540 (127 ) 413
Total intangible assets $ 590 $ (198 ) $ 392 $ 590 $ (167 ) $ 423 </t>
        </is>
      </c>
    </row>
    <row r="5">
      <c r="A5" s="4" t="inlineStr">
        <is>
          <t>Schedule of Future Amortization Expense</t>
        </is>
      </c>
      <c r="B5" s="4" t="inlineStr">
        <is>
          <t xml:space="preserve">As
of September 30, 2023, future amortization expense for each of the next five years is (in thousands): Schedule
of Future Amortization Expense
Fiscal Years
2023 (excluding the nine months ended September 30, 2023) $ 11
2024 32
2025 32
2026 32
2027 32
2028 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Components of Lease Cost</t>
        </is>
      </c>
      <c r="B4" s="4" t="inlineStr">
        <is>
          <t xml:space="preserve">The
components of total lease costs were as follows: Schedule of Components of Lease Cost
Three months ended September 30, 2023 Three months ended September 30, 2022
(in thousands)
Operating lease cost $ 90 $ 103
Finance lease cost:
Amortization of right-of-use assets 2 2
Interest on lease liabilities - 1
Total finance lease cost 2 3
Variable lease cost 2 9
Total lease cost $ 94 $    115
Nine months ended September 30, 2023 Nine months ended September 30, 2022
(in thousands)
Operating lease cost $ 272 $ 316
Finance lease cost:
Amortization of right-of-use assets 6 7
Interest on lease liabilities 2 4
Total finance lease cost 8 11
Variable lease cost 9 28
Total lease cost $ 289 $ 355 </t>
        </is>
      </c>
    </row>
    <row r="5">
      <c r="A5" s="4" t="inlineStr">
        <is>
          <t>Schedule of Supplemental Cash Flow Information Related to Leases</t>
        </is>
      </c>
      <c r="B5" s="4" t="inlineStr">
        <is>
          <t xml:space="preserve">Supplemental
cash flow information related to leases was as follows: Schedule of Supplemental Cash Flow Information Related to Leases
Nine months ended September 30, 2023 Nine months ended September 30, 2022
(in thousands)
Cash paid for amounts included in the measurement of lease liabilities:
Operating cash flows from operating leases $ 272 $ 316
Financing cash flows from finance leases $ 4 $ 3 </t>
        </is>
      </c>
    </row>
    <row r="6">
      <c r="A6" s="4" t="inlineStr">
        <is>
          <t>Schedule of Supplemental Balance Sheet Information Related to Leases</t>
        </is>
      </c>
      <c r="B6" s="4" t="inlineStr">
        <is>
          <t>Supplemental
balance sheet information related to leases was as follows: Schedule of Supplemental Balance Sheet Information Related to Leases
September 30, 2023 December 31, 2022
(in thousands)
Operating lease right-of-use assets $ 744 $ 972
Finance lease right-of-use assets $ 6 $ 12
Current portion of operating lease liabilities $ 305 $ 309
Operating lease liabilities, net of current portion 469 700
Total operating lease liabilities $ 774 $ 1,009
Current portion of finance lease liabilities $ 6 $ 8
Finance lease liabilities, net of current portion - 4
Total finance lease liabilities $ 6 $ 12
Weighted average remaining lease term
Operating leases 3.4 3.9
Finance leases 0.8 1.5
Weighted average discount rate
Operating leases 8.0 % 8.0 %
Finance leases 8.0 % 8.0 %</t>
        </is>
      </c>
    </row>
    <row r="7">
      <c r="A7" s="4" t="inlineStr">
        <is>
          <t>Schedule of Maturities of Lease Liabilities</t>
        </is>
      </c>
      <c r="B7" s="4" t="inlineStr">
        <is>
          <t xml:space="preserve">As
of September 30, 2023, maturities of lease liabilities were as follows: Schedule of Maturities of Lease Liabilities
Operating Leases Finance Leases
(in thousands)
2023 (excluding the nine months ended September 30, 2023) $ 53 $ 2
2024 299 4
2025 163 -
2026 168 -
2027 158 -
Total future minimum lease payments 841 6
Less imputed interest (67 ) -
Total $ 774 $ 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Plans and Share-Based Payment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Fair Value Assumptions</t>
        </is>
      </c>
      <c r="B4" s="4" t="inlineStr">
        <is>
          <t>The
fair value of each option grant is estimated on the date of grant using the Black-Scholes option pricing model. The below assumptions
for the risk-free interest rates, expected dividend yield, expected lives and expected stock price volatility were utilized for the stock
options granted during the nine months ended September 30, 2023. Schedule of Fair Value Assumptions
Assumptions for Option Grants
Stock Price Volatility 74.03 %
Risk-Free Interest Rate 3.44 %
Expected Life (in years) 6.21
Expected Dividend Yiel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potentially dilutive securities have been excluded from the computations of diluted weighted average shares outstanding as
they would be antidilutive: Schedule
of Antidilutive Securities Excluded from Computation of Earnings Per Share
September 30,
2023 2022
Shares underlying options outstanding 1,767,443 1,492,2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0000000</v>
      </c>
      <c r="C8" s="5" t="n">
        <v>40000000</v>
      </c>
    </row>
    <row r="9">
      <c r="A9" s="4" t="inlineStr">
        <is>
          <t>Common stock, shares issued</t>
        </is>
      </c>
      <c r="B9" s="5" t="n">
        <v>10484932</v>
      </c>
      <c r="C9" s="5" t="n">
        <v>10297429</v>
      </c>
    </row>
    <row r="10">
      <c r="A10" s="4" t="inlineStr">
        <is>
          <t>Common stock, shares outstanding</t>
        </is>
      </c>
      <c r="B10" s="5" t="n">
        <v>10484932</v>
      </c>
      <c r="C10" s="5" t="n">
        <v>10297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Revenues and Accounts Receivable Percentage of Major Customers (Details) - Customer Concentration Risk [Member]</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Customer A [Member] | Revenue Benchmar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t>
        </is>
      </c>
      <c r="B5" s="10" t="n">
        <v>0.35</v>
      </c>
      <c r="C5" s="10" t="n">
        <v>0.33</v>
      </c>
      <c r="D5" s="10" t="n">
        <v>0.24</v>
      </c>
      <c r="E5" s="10" t="n">
        <v>0.24</v>
      </c>
      <c r="F5" s="4" t="inlineStr">
        <is>
          <t xml:space="preserve"> </t>
        </is>
      </c>
    </row>
    <row r="6">
      <c r="A6" s="4" t="inlineStr">
        <is>
          <t>Customer A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4" t="inlineStr">
        <is>
          <t xml:space="preserve"> </t>
        </is>
      </c>
      <c r="C8" s="4" t="inlineStr">
        <is>
          <t xml:space="preserve"> </t>
        </is>
      </c>
      <c r="D8" s="10" t="n">
        <v>0.14</v>
      </c>
      <c r="E8" s="4" t="inlineStr">
        <is>
          <t xml:space="preserve"> </t>
        </is>
      </c>
      <c r="F8" s="10" t="n">
        <v>0.21</v>
      </c>
    </row>
    <row r="9">
      <c r="A9" s="4" t="inlineStr">
        <is>
          <t>Customer B [Member] | Revenue Benchma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10" t="n">
        <v>0.13</v>
      </c>
      <c r="C11" s="10" t="n">
        <v>0.04</v>
      </c>
      <c r="D11" s="10" t="n">
        <v>0.11</v>
      </c>
      <c r="E11" s="10" t="n">
        <v>0.1</v>
      </c>
      <c r="F11" s="4" t="inlineStr">
        <is>
          <t xml:space="preserve"> </t>
        </is>
      </c>
    </row>
    <row r="12">
      <c r="A12" s="4" t="inlineStr">
        <is>
          <t>Customer B [Member] | 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4" t="inlineStr">
        <is>
          <t xml:space="preserve"> </t>
        </is>
      </c>
      <c r="C14" s="4" t="inlineStr">
        <is>
          <t xml:space="preserve"> </t>
        </is>
      </c>
      <c r="D14" s="10" t="n">
        <v>0.04</v>
      </c>
      <c r="E14" s="4" t="inlineStr">
        <is>
          <t xml:space="preserve"> </t>
        </is>
      </c>
      <c r="F14" s="10" t="n">
        <v>0.1</v>
      </c>
    </row>
    <row r="15">
      <c r="A15" s="4" t="inlineStr">
        <is>
          <t>Customer Total [Member] | Revenue Benchmar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10" t="n">
        <v>0.48</v>
      </c>
      <c r="C17" s="10" t="n">
        <v>0.37</v>
      </c>
      <c r="D17" s="10" t="n">
        <v>0.35</v>
      </c>
      <c r="E17" s="10" t="n">
        <v>0.34</v>
      </c>
      <c r="F17" s="4" t="inlineStr">
        <is>
          <t xml:space="preserve"> </t>
        </is>
      </c>
    </row>
    <row r="18">
      <c r="A18" s="4" t="inlineStr">
        <is>
          <t>Customer Total [Member] | 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4" t="inlineStr">
        <is>
          <t xml:space="preserve"> </t>
        </is>
      </c>
      <c r="C20" s="4" t="inlineStr">
        <is>
          <t xml:space="preserve"> </t>
        </is>
      </c>
      <c r="D20" s="10" t="n">
        <v>0.33</v>
      </c>
      <c r="E20" s="4" t="inlineStr">
        <is>
          <t xml:space="preserve"> </t>
        </is>
      </c>
      <c r="F20" s="10" t="n">
        <v>0.41</v>
      </c>
    </row>
    <row r="21">
      <c r="A21" s="4" t="inlineStr">
        <is>
          <t>Customer C [Member] | Accounts Receivabl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t>
        </is>
      </c>
      <c r="B23" s="4" t="inlineStr">
        <is>
          <t xml:space="preserve"> </t>
        </is>
      </c>
      <c r="C23" s="4" t="inlineStr">
        <is>
          <t xml:space="preserve"> </t>
        </is>
      </c>
      <c r="D23" s="10" t="n">
        <v>0.15</v>
      </c>
      <c r="E23" s="4" t="inlineStr">
        <is>
          <t xml:space="preserve"> </t>
        </is>
      </c>
      <c r="F23" s="10" t="n">
        <v>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Basis of Presentation and Liquidity (Details Narrative) - USD ($)</t>
        </is>
      </c>
      <c r="B1" s="2" t="inlineStr">
        <is>
          <t>1 Months Ended</t>
        </is>
      </c>
      <c r="C1" s="2" t="inlineStr">
        <is>
          <t>3 Months Ended</t>
        </is>
      </c>
      <c r="E1" s="2" t="inlineStr">
        <is>
          <t>9 Months Ended</t>
        </is>
      </c>
      <c r="G1" s="2" t="inlineStr">
        <is>
          <t>12 Months Ended</t>
        </is>
      </c>
    </row>
    <row r="2">
      <c r="B2" s="2" t="inlineStr">
        <is>
          <t>Feb. 28, 2022</t>
        </is>
      </c>
      <c r="C2" s="2" t="inlineStr">
        <is>
          <t>Sep. 30, 2023</t>
        </is>
      </c>
      <c r="D2" s="2" t="inlineStr">
        <is>
          <t>Sep. 30, 2022</t>
        </is>
      </c>
      <c r="E2" s="2" t="inlineStr">
        <is>
          <t>Sep. 30, 2023</t>
        </is>
      </c>
      <c r="F2" s="2" t="inlineStr">
        <is>
          <t>Sep. 30, 2022</t>
        </is>
      </c>
      <c r="G2" s="2" t="inlineStr">
        <is>
          <t>Dec. 31, 2020</t>
        </is>
      </c>
      <c r="H2" s="2" t="inlineStr">
        <is>
          <t>Dec. 31, 2022</t>
        </is>
      </c>
    </row>
    <row r="3">
      <c r="A3" s="4" t="inlineStr">
        <is>
          <t>Retained earnings (accumulated deficit)</t>
        </is>
      </c>
      <c r="B3" s="4" t="inlineStr">
        <is>
          <t xml:space="preserve"> </t>
        </is>
      </c>
      <c r="C3" s="6" t="n">
        <v>143752000</v>
      </c>
      <c r="D3" s="4" t="inlineStr">
        <is>
          <t xml:space="preserve"> </t>
        </is>
      </c>
      <c r="E3" s="6" t="n">
        <v>143752000</v>
      </c>
      <c r="F3" s="4" t="inlineStr">
        <is>
          <t xml:space="preserve"> </t>
        </is>
      </c>
      <c r="G3" s="4" t="inlineStr">
        <is>
          <t xml:space="preserve"> </t>
        </is>
      </c>
      <c r="H3" s="6" t="n">
        <v>142831000</v>
      </c>
    </row>
    <row r="4">
      <c r="A4" s="4" t="inlineStr">
        <is>
          <t>Net cash provided by (used in) operating activities</t>
        </is>
      </c>
      <c r="B4" s="4" t="inlineStr">
        <is>
          <t xml:space="preserve"> </t>
        </is>
      </c>
      <c r="C4" s="4" t="inlineStr">
        <is>
          <t xml:space="preserve"> </t>
        </is>
      </c>
      <c r="D4" s="4" t="inlineStr">
        <is>
          <t xml:space="preserve"> </t>
        </is>
      </c>
      <c r="E4" s="5" t="n">
        <v>1064000</v>
      </c>
      <c r="F4" s="6" t="n">
        <v>-3039000</v>
      </c>
      <c r="G4" s="4" t="inlineStr">
        <is>
          <t xml:space="preserve"> </t>
        </is>
      </c>
      <c r="H4" s="4" t="inlineStr">
        <is>
          <t xml:space="preserve"> </t>
        </is>
      </c>
    </row>
    <row r="5">
      <c r="A5" s="4" t="inlineStr">
        <is>
          <t>Allowance for doubtful accounts receivable</t>
        </is>
      </c>
      <c r="B5" s="4" t="inlineStr">
        <is>
          <t xml:space="preserve"> </t>
        </is>
      </c>
      <c r="C5" s="5" t="n">
        <v>14000</v>
      </c>
      <c r="D5" s="4" t="inlineStr">
        <is>
          <t xml:space="preserve"> </t>
        </is>
      </c>
      <c r="E5" s="5" t="n">
        <v>14000</v>
      </c>
      <c r="F5" s="4" t="inlineStr">
        <is>
          <t xml:space="preserve"> </t>
        </is>
      </c>
      <c r="G5" s="4" t="inlineStr">
        <is>
          <t xml:space="preserve"> </t>
        </is>
      </c>
      <c r="H5" s="6" t="n">
        <v>0</v>
      </c>
    </row>
    <row r="6">
      <c r="A6" s="4" t="inlineStr">
        <is>
          <t>Depreciation expense</t>
        </is>
      </c>
      <c r="B6" s="4" t="inlineStr">
        <is>
          <t xml:space="preserve"> </t>
        </is>
      </c>
      <c r="C6" s="5" t="n">
        <v>1000</v>
      </c>
      <c r="D6" s="6" t="n">
        <v>3000</v>
      </c>
      <c r="E6" s="5" t="n">
        <v>3000</v>
      </c>
      <c r="F6" s="6" t="n">
        <v>19000</v>
      </c>
      <c r="G6" s="4" t="inlineStr">
        <is>
          <t xml:space="preserve"> </t>
        </is>
      </c>
      <c r="H6" s="4" t="inlineStr">
        <is>
          <t xml:space="preserve"> </t>
        </is>
      </c>
    </row>
    <row r="7">
      <c r="A7" s="4" t="inlineStr">
        <is>
          <t>Specialty Renal Products, Inc. [Member] | Loa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ayments of debt</t>
        </is>
      </c>
      <c r="B8" s="4" t="inlineStr">
        <is>
          <t xml:space="preserve"> </t>
        </is>
      </c>
      <c r="C8" s="4" t="inlineStr">
        <is>
          <t xml:space="preserve"> </t>
        </is>
      </c>
      <c r="D8" s="4" t="inlineStr">
        <is>
          <t xml:space="preserve"> </t>
        </is>
      </c>
      <c r="E8" s="4" t="inlineStr">
        <is>
          <t xml:space="preserve"> </t>
        </is>
      </c>
      <c r="F8" s="4" t="inlineStr">
        <is>
          <t xml:space="preserve"> </t>
        </is>
      </c>
      <c r="G8" s="6" t="n">
        <v>1300000</v>
      </c>
      <c r="H8" s="4" t="inlineStr">
        <is>
          <t xml:space="preserve"> </t>
        </is>
      </c>
    </row>
    <row r="9">
      <c r="A9" s="4" t="inlineStr">
        <is>
          <t>Proceeds from loans</t>
        </is>
      </c>
      <c r="B9" s="4" t="inlineStr">
        <is>
          <t xml:space="preserve"> </t>
        </is>
      </c>
      <c r="C9" s="4" t="inlineStr">
        <is>
          <t xml:space="preserve"> </t>
        </is>
      </c>
      <c r="D9" s="4" t="inlineStr">
        <is>
          <t xml:space="preserve"> </t>
        </is>
      </c>
      <c r="E9" s="4" t="inlineStr">
        <is>
          <t xml:space="preserve"> </t>
        </is>
      </c>
      <c r="F9" s="4" t="inlineStr">
        <is>
          <t xml:space="preserve"> </t>
        </is>
      </c>
      <c r="G9" s="6" t="n">
        <v>1000000</v>
      </c>
      <c r="H9" s="4" t="inlineStr">
        <is>
          <t xml:space="preserve"> </t>
        </is>
      </c>
    </row>
    <row r="10">
      <c r="A10" s="4" t="inlineStr">
        <is>
          <t>Loans payable</t>
        </is>
      </c>
      <c r="B10" s="4" t="inlineStr">
        <is>
          <t xml:space="preserve"> </t>
        </is>
      </c>
      <c r="C10" s="6" t="n">
        <v>0</v>
      </c>
      <c r="D10" s="4" t="inlineStr">
        <is>
          <t xml:space="preserve"> </t>
        </is>
      </c>
      <c r="E10" s="6" t="n">
        <v>0</v>
      </c>
      <c r="F10" s="4" t="inlineStr">
        <is>
          <t xml:space="preserve"> </t>
        </is>
      </c>
      <c r="G10" s="4" t="inlineStr">
        <is>
          <t xml:space="preserve"> </t>
        </is>
      </c>
      <c r="H10" s="4" t="inlineStr">
        <is>
          <t xml:space="preserve"> </t>
        </is>
      </c>
    </row>
    <row r="11">
      <c r="A11" s="4" t="inlineStr">
        <is>
          <t>Specialty Renal Products, Inc. [Member] | Series A Preferred Stock [Member] | SRP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sold in transaction</t>
        </is>
      </c>
      <c r="B12" s="5" t="n">
        <v>1000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price</t>
        </is>
      </c>
      <c r="B13" s="6" t="n">
        <v>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proceeds received through transaction</t>
        </is>
      </c>
      <c r="B14" s="6" t="n">
        <v>500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Recognition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3742</v>
      </c>
      <c r="C4" s="6" t="n">
        <v>2409</v>
      </c>
      <c r="D4" s="6" t="n">
        <v>10984</v>
      </c>
      <c r="E4" s="6" t="n">
        <v>7417</v>
      </c>
    </row>
    <row r="5">
      <c r="A5" s="4" t="inlineStr">
        <is>
          <t>Royalty and Other Revenu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6" t="n">
        <v>29</v>
      </c>
      <c r="C7" s="6" t="n">
        <v>10</v>
      </c>
      <c r="D7" s="6" t="n">
        <v>72</v>
      </c>
      <c r="E7" s="6" t="n">
        <v>3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ssets and Liabilities of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Total net revenues</t>
        </is>
      </c>
      <c r="B4" s="4" t="inlineStr">
        <is>
          <t xml:space="preserve"> </t>
        </is>
      </c>
      <c r="C4" s="6" t="n">
        <v>79</v>
      </c>
      <c r="D4" s="4" t="inlineStr">
        <is>
          <t xml:space="preserve"> </t>
        </is>
      </c>
      <c r="E4" s="6" t="n">
        <v>141</v>
      </c>
    </row>
    <row r="5">
      <c r="A5" s="4" t="inlineStr">
        <is>
          <t>Gross loss</t>
        </is>
      </c>
      <c r="B5" s="4" t="inlineStr">
        <is>
          <t xml:space="preserve"> </t>
        </is>
      </c>
      <c r="C5" s="5" t="n">
        <v>-149</v>
      </c>
      <c r="D5" s="4" t="inlineStr">
        <is>
          <t xml:space="preserve"> </t>
        </is>
      </c>
      <c r="E5" s="5" t="n">
        <v>-211</v>
      </c>
    </row>
    <row r="6">
      <c r="A6" s="4" t="inlineStr">
        <is>
          <t>Research and development expenses</t>
        </is>
      </c>
      <c r="B6" s="4" t="inlineStr">
        <is>
          <t xml:space="preserve"> </t>
        </is>
      </c>
      <c r="C6" s="5" t="n">
        <v>192</v>
      </c>
      <c r="D6" s="4" t="inlineStr">
        <is>
          <t xml:space="preserve"> </t>
        </is>
      </c>
      <c r="E6" s="5" t="n">
        <v>556</v>
      </c>
    </row>
    <row r="7">
      <c r="A7" s="4" t="inlineStr">
        <is>
          <t>Depreciation and amortization expense</t>
        </is>
      </c>
      <c r="B7" s="4" t="inlineStr">
        <is>
          <t xml:space="preserve"> </t>
        </is>
      </c>
      <c r="C7" s="5" t="n">
        <v>7</v>
      </c>
      <c r="D7" s="4" t="inlineStr">
        <is>
          <t xml:space="preserve"> </t>
        </is>
      </c>
      <c r="E7" s="5" t="n">
        <v>21</v>
      </c>
    </row>
    <row r="8">
      <c r="A8" s="4" t="inlineStr">
        <is>
          <t>Selling, general and administrative expenses</t>
        </is>
      </c>
      <c r="B8" s="4" t="inlineStr">
        <is>
          <t xml:space="preserve"> </t>
        </is>
      </c>
      <c r="C8" s="5" t="n">
        <v>161</v>
      </c>
      <c r="D8" s="4" t="inlineStr">
        <is>
          <t xml:space="preserve"> </t>
        </is>
      </c>
      <c r="E8" s="5" t="n">
        <v>517</v>
      </c>
    </row>
    <row r="9">
      <c r="A9" s="4" t="inlineStr">
        <is>
          <t>Total operating expenses</t>
        </is>
      </c>
      <c r="B9" s="4" t="inlineStr">
        <is>
          <t xml:space="preserve"> </t>
        </is>
      </c>
      <c r="C9" s="5" t="n">
        <v>360</v>
      </c>
      <c r="D9" s="4" t="inlineStr">
        <is>
          <t xml:space="preserve"> </t>
        </is>
      </c>
      <c r="E9" s="5" t="n">
        <v>1094</v>
      </c>
    </row>
    <row r="10">
      <c r="A10" s="4" t="inlineStr">
        <is>
          <t>Operating loss from discontinued operations</t>
        </is>
      </c>
      <c r="B10" s="4" t="inlineStr">
        <is>
          <t xml:space="preserve"> </t>
        </is>
      </c>
      <c r="C10" s="5" t="n">
        <v>-509</v>
      </c>
      <c r="D10" s="4" t="inlineStr">
        <is>
          <t xml:space="preserve"> </t>
        </is>
      </c>
      <c r="E10" s="5" t="n">
        <v>-1305</v>
      </c>
    </row>
    <row r="11">
      <c r="A11" s="4" t="inlineStr">
        <is>
          <t>Impairment of assets held for sale</t>
        </is>
      </c>
      <c r="B11" s="4" t="inlineStr">
        <is>
          <t xml:space="preserve"> </t>
        </is>
      </c>
      <c r="C11" s="5" t="n">
        <v>-1395</v>
      </c>
      <c r="D11" s="4" t="inlineStr">
        <is>
          <t xml:space="preserve"> </t>
        </is>
      </c>
      <c r="E11" s="5" t="n">
        <v>-1395</v>
      </c>
    </row>
    <row r="12">
      <c r="A12" s="4" t="inlineStr">
        <is>
          <t>Loss from discontinued operations</t>
        </is>
      </c>
      <c r="B12" s="4" t="inlineStr">
        <is>
          <t xml:space="preserve"> </t>
        </is>
      </c>
      <c r="C12" s="6" t="n">
        <v>-1904</v>
      </c>
      <c r="D12" s="4" t="inlineStr">
        <is>
          <t xml:space="preserve"> </t>
        </is>
      </c>
      <c r="E12" s="5" t="n">
        <v>-2700</v>
      </c>
    </row>
    <row r="13">
      <c r="A13" s="4" t="inlineStr">
        <is>
          <t>Depreciation</t>
        </is>
      </c>
      <c r="B13" s="4" t="inlineStr">
        <is>
          <t xml:space="preserve"> </t>
        </is>
      </c>
      <c r="C13" s="4" t="inlineStr">
        <is>
          <t xml:space="preserve"> </t>
        </is>
      </c>
      <c r="D13" s="4" t="inlineStr">
        <is>
          <t xml:space="preserve"> </t>
        </is>
      </c>
      <c r="E13" s="5" t="n">
        <v>42</v>
      </c>
    </row>
    <row r="14">
      <c r="A14" s="4" t="inlineStr">
        <is>
          <t>Amortization</t>
        </is>
      </c>
      <c r="B14" s="4" t="inlineStr">
        <is>
          <t xml:space="preserve"> </t>
        </is>
      </c>
      <c r="C14" s="4" t="inlineStr">
        <is>
          <t xml:space="preserve"> </t>
        </is>
      </c>
      <c r="D14" s="4" t="inlineStr">
        <is>
          <t xml:space="preserve"> </t>
        </is>
      </c>
      <c r="E14" s="5" t="n">
        <v>82</v>
      </c>
    </row>
    <row r="15">
      <c r="A15" s="4" t="inlineStr">
        <is>
          <t>Stock compensation</t>
        </is>
      </c>
      <c r="B15" s="4" t="inlineStr">
        <is>
          <t xml:space="preserve"> </t>
        </is>
      </c>
      <c r="C15" s="4" t="inlineStr">
        <is>
          <t xml:space="preserve"> </t>
        </is>
      </c>
      <c r="D15" s="4" t="inlineStr">
        <is>
          <t xml:space="preserve"> </t>
        </is>
      </c>
      <c r="E15" s="5" t="n">
        <v>66</v>
      </c>
    </row>
    <row r="16">
      <c r="A16" s="4" t="inlineStr">
        <is>
          <t>Impairment of assets held-for-sale</t>
        </is>
      </c>
      <c r="B16" s="4" t="inlineStr">
        <is>
          <t xml:space="preserve"> </t>
        </is>
      </c>
      <c r="C16" s="4" t="inlineStr">
        <is>
          <t xml:space="preserve"> </t>
        </is>
      </c>
      <c r="D16" s="4" t="inlineStr">
        <is>
          <t xml:space="preserve"> </t>
        </is>
      </c>
      <c r="E16" s="5" t="n">
        <v>1395</v>
      </c>
    </row>
    <row r="17">
      <c r="A17" s="4" t="inlineStr">
        <is>
          <t>Operating lease right-of-use assets</t>
        </is>
      </c>
      <c r="B17" s="4" t="inlineStr">
        <is>
          <t xml:space="preserve"> </t>
        </is>
      </c>
      <c r="C17" s="4" t="inlineStr">
        <is>
          <t xml:space="preserve"> </t>
        </is>
      </c>
      <c r="D17" s="4" t="inlineStr">
        <is>
          <t xml:space="preserve"> </t>
        </is>
      </c>
      <c r="E17" s="5" t="n">
        <v>33</v>
      </c>
    </row>
    <row r="18">
      <c r="A18" s="4" t="inlineStr">
        <is>
          <t>Purchases of property and equipment</t>
        </is>
      </c>
      <c r="B18" s="4" t="inlineStr">
        <is>
          <t xml:space="preserve"> </t>
        </is>
      </c>
      <c r="C18" s="4" t="inlineStr">
        <is>
          <t xml:space="preserve"> </t>
        </is>
      </c>
      <c r="D18" s="4" t="inlineStr">
        <is>
          <t xml:space="preserve"> </t>
        </is>
      </c>
      <c r="E18" s="6" t="n">
        <v>-3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Fair Value, Recurring [Member] - USD ($) $ in Thousands</t>
        </is>
      </c>
      <c r="B1" s="2" t="inlineStr">
        <is>
          <t>Sep. 30, 2023</t>
        </is>
      </c>
      <c r="C1" s="2" t="inlineStr">
        <is>
          <t>Dec. 31, 2022</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t>
        </is>
      </c>
      <c r="B4" s="6" t="n">
        <v>1320</v>
      </c>
      <c r="C4" s="6" t="n">
        <v>1598</v>
      </c>
    </row>
    <row r="5">
      <c r="A5" s="4" t="inlineStr">
        <is>
          <t>Money market funds</t>
        </is>
      </c>
      <c r="B5" s="5" t="n">
        <v>1802</v>
      </c>
      <c r="C5" s="5" t="n">
        <v>2036</v>
      </c>
    </row>
    <row r="6">
      <c r="A6" s="4" t="inlineStr">
        <is>
          <t>Certificate of deposit</t>
        </is>
      </c>
      <c r="B6" s="5" t="n">
        <v>1500</v>
      </c>
      <c r="C6" s="4" t="inlineStr">
        <is>
          <t xml:space="preserve"> </t>
        </is>
      </c>
    </row>
    <row r="7">
      <c r="A7" s="4" t="inlineStr">
        <is>
          <t>Cash and cash equivalents</t>
        </is>
      </c>
      <c r="B7" s="5" t="n">
        <v>4622</v>
      </c>
      <c r="C7" s="5" t="n">
        <v>3634</v>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4" t="inlineStr">
        <is>
          <t xml:space="preserve"> </t>
        </is>
      </c>
      <c r="C10" s="4" t="inlineStr">
        <is>
          <t xml:space="preserve"> </t>
        </is>
      </c>
    </row>
    <row r="11">
      <c r="A11" s="4" t="inlineStr">
        <is>
          <t>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4" t="inlineStr">
        <is>
          <t xml:space="preserve"> </t>
        </is>
      </c>
      <c r="C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ventory, Net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895</v>
      </c>
      <c r="C3" s="6" t="n">
        <v>2709</v>
      </c>
    </row>
    <row r="4">
      <c r="A4" s="4" t="inlineStr">
        <is>
          <t>Raw materials</t>
        </is>
      </c>
      <c r="B4" s="5" t="n">
        <v>373</v>
      </c>
      <c r="C4" s="5" t="n">
        <v>422</v>
      </c>
    </row>
    <row r="5">
      <c r="A5" s="4" t="inlineStr">
        <is>
          <t>Work in process</t>
        </is>
      </c>
      <c r="B5" s="4" t="inlineStr">
        <is>
          <t xml:space="preserve"> </t>
        </is>
      </c>
      <c r="C5" s="5" t="n">
        <v>22</v>
      </c>
    </row>
    <row r="6">
      <c r="A6" s="4" t="inlineStr">
        <is>
          <t>Total inventory</t>
        </is>
      </c>
      <c r="B6" s="6" t="n">
        <v>2268</v>
      </c>
      <c r="C6" s="6" t="n">
        <v>31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590</v>
      </c>
      <c r="C3" s="6" t="n">
        <v>590</v>
      </c>
    </row>
    <row r="4">
      <c r="A4" s="4" t="inlineStr">
        <is>
          <t>Accumulated Amortization</t>
        </is>
      </c>
      <c r="B4" s="5" t="n">
        <v>-198</v>
      </c>
      <c r="C4" s="5" t="n">
        <v>-167</v>
      </c>
    </row>
    <row r="5">
      <c r="A5" s="4" t="inlineStr">
        <is>
          <t>Total Intangible Assets, Net</t>
        </is>
      </c>
      <c r="B5" s="5" t="n">
        <v>392</v>
      </c>
      <c r="C5" s="5" t="n">
        <v>423</v>
      </c>
    </row>
    <row r="6">
      <c r="A6" s="4" t="inlineStr">
        <is>
          <t>Tradenames, Service Marks and Domain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50</v>
      </c>
      <c r="C8" s="5" t="n">
        <v>50</v>
      </c>
    </row>
    <row r="9">
      <c r="A9" s="4" t="inlineStr">
        <is>
          <t>Accumulated Amortization</t>
        </is>
      </c>
      <c r="B9" s="5" t="n">
        <v>-47</v>
      </c>
      <c r="C9" s="5" t="n">
        <v>-40</v>
      </c>
    </row>
    <row r="10">
      <c r="A10" s="4" t="inlineStr">
        <is>
          <t>Total Intangible Assets, Net</t>
        </is>
      </c>
      <c r="B10" s="5" t="n">
        <v>3</v>
      </c>
      <c r="C10" s="5" t="n">
        <v>10</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540</v>
      </c>
      <c r="C13" s="5" t="n">
        <v>540</v>
      </c>
    </row>
    <row r="14">
      <c r="A14" s="4" t="inlineStr">
        <is>
          <t>Accumulated Amortization</t>
        </is>
      </c>
      <c r="B14" s="5" t="n">
        <v>-151</v>
      </c>
      <c r="C14" s="5" t="n">
        <v>-127</v>
      </c>
    </row>
    <row r="15">
      <c r="A15" s="4" t="inlineStr">
        <is>
          <t>Total Intangible Assets, Net</t>
        </is>
      </c>
      <c r="B15" s="6" t="n">
        <v>389</v>
      </c>
      <c r="C15" s="6" t="n">
        <v>4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Schedule of Future Amortization Expense (Details) $ in Thousands</t>
        </is>
      </c>
      <c r="B1" s="2" t="inlineStr">
        <is>
          <t>Sep. 30, 2023 USD ($)</t>
        </is>
      </c>
    </row>
    <row r="2">
      <c r="A2" s="3" t="inlineStr">
        <is>
          <t>Goodwill and Intangible Assets Disclosure [Abstract]</t>
        </is>
      </c>
      <c r="B2" s="4" t="inlineStr">
        <is>
          <t xml:space="preserve"> </t>
        </is>
      </c>
    </row>
    <row r="3">
      <c r="A3" s="4" t="inlineStr">
        <is>
          <t>2023 (excluding the nine months ended September 30, 2023)</t>
        </is>
      </c>
      <c r="B3" s="6" t="n">
        <v>11</v>
      </c>
    </row>
    <row r="4">
      <c r="A4" s="4" t="inlineStr">
        <is>
          <t>2024</t>
        </is>
      </c>
      <c r="B4" s="5" t="n">
        <v>32</v>
      </c>
    </row>
    <row r="5">
      <c r="A5" s="4" t="inlineStr">
        <is>
          <t>2025</t>
        </is>
      </c>
      <c r="B5" s="5" t="n">
        <v>32</v>
      </c>
    </row>
    <row r="6">
      <c r="A6" s="4" t="inlineStr">
        <is>
          <t>2026</t>
        </is>
      </c>
      <c r="B6" s="5" t="n">
        <v>32</v>
      </c>
    </row>
    <row r="7">
      <c r="A7" s="4" t="inlineStr">
        <is>
          <t>2027</t>
        </is>
      </c>
      <c r="B7" s="5" t="n">
        <v>32</v>
      </c>
    </row>
    <row r="8">
      <c r="A8" s="4" t="inlineStr">
        <is>
          <t>2028</t>
        </is>
      </c>
      <c r="B8" s="6" t="n">
        <v>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tangible Assets and Goodwill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11</v>
      </c>
      <c r="C4" s="6" t="n">
        <v>11</v>
      </c>
      <c r="D4" s="6" t="n">
        <v>31</v>
      </c>
      <c r="E4" s="6" t="n">
        <v>31</v>
      </c>
      <c r="F4" s="4" t="inlineStr">
        <is>
          <t xml:space="preserve"> </t>
        </is>
      </c>
    </row>
    <row r="5">
      <c r="A5" s="4" t="inlineStr">
        <is>
          <t>Intangible asset impairment charges</t>
        </is>
      </c>
      <c r="B5" s="4" t="inlineStr">
        <is>
          <t xml:space="preserve"> </t>
        </is>
      </c>
      <c r="C5" s="6" t="n">
        <v>1000</v>
      </c>
      <c r="D5" s="4" t="inlineStr">
        <is>
          <t xml:space="preserve"> </t>
        </is>
      </c>
      <c r="E5" s="6" t="n">
        <v>1000</v>
      </c>
      <c r="F5" s="4" t="inlineStr">
        <is>
          <t xml:space="preserve"> </t>
        </is>
      </c>
    </row>
    <row r="6">
      <c r="A6" s="4" t="inlineStr">
        <is>
          <t>Goodwill</t>
        </is>
      </c>
      <c r="B6" s="6" t="n">
        <v>759</v>
      </c>
      <c r="C6" s="4" t="inlineStr">
        <is>
          <t xml:space="preserve"> </t>
        </is>
      </c>
      <c r="D6" s="6" t="n">
        <v>759</v>
      </c>
      <c r="E6" s="4" t="inlineStr">
        <is>
          <t xml:space="preserve"> </t>
        </is>
      </c>
      <c r="F6" s="6" t="n">
        <v>75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icense and Supply Agreement, net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Sep. 30, 2013</t>
        </is>
      </c>
    </row>
    <row r="3">
      <c r="A3" s="4" t="inlineStr">
        <is>
          <t>Gross value of intangible asset capitalized</t>
        </is>
      </c>
      <c r="B3" s="6" t="n">
        <v>2300000</v>
      </c>
      <c r="C3" s="4" t="inlineStr">
        <is>
          <t xml:space="preserve"> </t>
        </is>
      </c>
      <c r="D3" s="6" t="n">
        <v>2300000</v>
      </c>
      <c r="E3" s="4" t="inlineStr">
        <is>
          <t xml:space="preserve"> </t>
        </is>
      </c>
      <c r="F3" s="4" t="inlineStr">
        <is>
          <t xml:space="preserve"> </t>
        </is>
      </c>
      <c r="G3" s="4" t="inlineStr">
        <is>
          <t xml:space="preserve"> </t>
        </is>
      </c>
    </row>
    <row r="4">
      <c r="A4" s="4" t="inlineStr">
        <is>
          <t>Licence agreements,net</t>
        </is>
      </c>
      <c r="B4" s="5" t="n">
        <v>301000</v>
      </c>
      <c r="C4" s="4" t="inlineStr">
        <is>
          <t xml:space="preserve"> </t>
        </is>
      </c>
      <c r="D4" s="5" t="n">
        <v>301000</v>
      </c>
      <c r="E4" s="4" t="inlineStr">
        <is>
          <t xml:space="preserve"> </t>
        </is>
      </c>
      <c r="F4" s="6" t="n">
        <v>402000</v>
      </c>
      <c r="G4" s="4" t="inlineStr">
        <is>
          <t xml:space="preserve"> </t>
        </is>
      </c>
    </row>
    <row r="5">
      <c r="A5" s="4" t="inlineStr">
        <is>
          <t>Accumulated Amortization</t>
        </is>
      </c>
      <c r="B5" s="5" t="n">
        <v>-198000</v>
      </c>
      <c r="C5" s="4" t="inlineStr">
        <is>
          <t xml:space="preserve"> </t>
        </is>
      </c>
      <c r="D5" s="5" t="n">
        <v>-198000</v>
      </c>
      <c r="E5" s="4" t="inlineStr">
        <is>
          <t xml:space="preserve"> </t>
        </is>
      </c>
      <c r="F5" s="5" t="n">
        <v>-167000</v>
      </c>
      <c r="G5" s="4" t="inlineStr">
        <is>
          <t xml:space="preserve"> </t>
        </is>
      </c>
    </row>
    <row r="6">
      <c r="A6" s="4" t="inlineStr">
        <is>
          <t>Amortization of intangible assets</t>
        </is>
      </c>
      <c r="B6" s="5" t="n">
        <v>11000</v>
      </c>
      <c r="C6" s="6" t="n">
        <v>11000</v>
      </c>
      <c r="D6" s="5" t="n">
        <v>31000</v>
      </c>
      <c r="E6" s="6" t="n">
        <v>31000</v>
      </c>
      <c r="F6" s="4" t="inlineStr">
        <is>
          <t xml:space="preserve"> </t>
        </is>
      </c>
      <c r="G6" s="4" t="inlineStr">
        <is>
          <t xml:space="preserve"> </t>
        </is>
      </c>
    </row>
    <row r="7">
      <c r="A7" s="4" t="inlineStr">
        <is>
          <t>Account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oyalty expense</t>
        </is>
      </c>
      <c r="B8" s="4" t="inlineStr">
        <is>
          <t xml:space="preserve"> </t>
        </is>
      </c>
      <c r="C8" s="4" t="inlineStr">
        <is>
          <t xml:space="preserve"> </t>
        </is>
      </c>
      <c r="D8" s="5" t="n">
        <v>102000</v>
      </c>
      <c r="E8" s="4" t="inlineStr">
        <is>
          <t xml:space="preserve"> </t>
        </is>
      </c>
      <c r="F8" s="5" t="n">
        <v>71000</v>
      </c>
      <c r="G8" s="4" t="inlineStr">
        <is>
          <t xml:space="preserve"> </t>
        </is>
      </c>
    </row>
    <row r="9">
      <c r="A9" s="4" t="inlineStr">
        <is>
          <t>Cost of Goods Sol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oyalty expense</t>
        </is>
      </c>
      <c r="B10" s="5" t="n">
        <v>102000</v>
      </c>
      <c r="C10" s="5" t="n">
        <v>64000</v>
      </c>
      <c r="D10" s="5" t="n">
        <v>292000</v>
      </c>
      <c r="E10" s="5" t="n">
        <v>198000</v>
      </c>
      <c r="F10" s="4" t="inlineStr">
        <is>
          <t xml:space="preserve"> </t>
        </is>
      </c>
      <c r="G10" s="4" t="inlineStr">
        <is>
          <t xml:space="preserve"> </t>
        </is>
      </c>
    </row>
    <row r="11">
      <c r="A11" s="4" t="inlineStr">
        <is>
          <t>Medic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12</v>
      </c>
    </row>
    <row r="13">
      <c r="A13" s="4" t="inlineStr">
        <is>
          <t>License and Supply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umulated Amortization</t>
        </is>
      </c>
      <c r="B14" s="5" t="n">
        <v>2000000</v>
      </c>
      <c r="C14" s="4" t="inlineStr">
        <is>
          <t xml:space="preserve"> </t>
        </is>
      </c>
      <c r="D14" s="5" t="n">
        <v>2000000</v>
      </c>
      <c r="E14" s="4" t="inlineStr">
        <is>
          <t xml:space="preserve"> </t>
        </is>
      </c>
      <c r="F14" s="6" t="n">
        <v>1900000</v>
      </c>
      <c r="G14" s="4" t="inlineStr">
        <is>
          <t xml:space="preserve"> </t>
        </is>
      </c>
    </row>
    <row r="15">
      <c r="A15" s="4" t="inlineStr">
        <is>
          <t>Amortization of intangible assets</t>
        </is>
      </c>
      <c r="B15" s="6" t="n">
        <v>33000</v>
      </c>
      <c r="C15" s="6" t="n">
        <v>33000</v>
      </c>
      <c r="D15" s="4" t="inlineStr">
        <is>
          <t xml:space="preserve"> </t>
        </is>
      </c>
      <c r="E15" s="4" t="inlineStr">
        <is>
          <t xml:space="preserve"> </t>
        </is>
      </c>
      <c r="F15" s="4" t="inlineStr">
        <is>
          <t xml:space="preserve"> </t>
        </is>
      </c>
      <c r="G15" s="4" t="inlineStr">
        <is>
          <t xml:space="preserve"> </t>
        </is>
      </c>
    </row>
    <row r="16">
      <c r="A16" s="4" t="inlineStr">
        <is>
          <t>Interest expense, debt</t>
        </is>
      </c>
      <c r="B16" s="4" t="inlineStr">
        <is>
          <t xml:space="preserve"> </t>
        </is>
      </c>
      <c r="C16" s="4" t="inlineStr">
        <is>
          <t xml:space="preserve"> </t>
        </is>
      </c>
      <c r="D16" s="6" t="n">
        <v>0</v>
      </c>
      <c r="E16" s="6" t="n">
        <v>0</v>
      </c>
      <c r="F16" s="4" t="inlineStr">
        <is>
          <t xml:space="preserve"> </t>
        </is>
      </c>
      <c r="G16" s="4" t="inlineStr">
        <is>
          <t xml:space="preserve"> </t>
        </is>
      </c>
    </row>
    <row r="17">
      <c r="A17" s="4" t="inlineStr">
        <is>
          <t>License and Supply Agreement [Member] | Medica [Member] | April 23, 2014 through December 31, 2025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oyalty rate</t>
        </is>
      </c>
      <c r="B18" s="4" t="inlineStr">
        <is>
          <t xml:space="preserve"> </t>
        </is>
      </c>
      <c r="C18" s="4" t="inlineStr">
        <is>
          <t xml:space="preserve"> </t>
        </is>
      </c>
      <c r="D18" s="10" t="n">
        <v>0.03</v>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s</t>
        </is>
      </c>
      <c r="B4" s="6" t="n">
        <v>3742</v>
      </c>
      <c r="C4" s="6" t="n">
        <v>2409</v>
      </c>
      <c r="D4" s="6" t="n">
        <v>10984</v>
      </c>
      <c r="E4" s="6" t="n">
        <v>7417</v>
      </c>
    </row>
    <row r="5">
      <c r="A5" s="4" t="inlineStr">
        <is>
          <t>Cost of goods sold</t>
        </is>
      </c>
      <c r="B5" s="5" t="n">
        <v>1548</v>
      </c>
      <c r="C5" s="5" t="n">
        <v>1647</v>
      </c>
      <c r="D5" s="5" t="n">
        <v>4600</v>
      </c>
      <c r="E5" s="5" t="n">
        <v>4195</v>
      </c>
    </row>
    <row r="6">
      <c r="A6" s="4" t="inlineStr">
        <is>
          <t>Gross margin</t>
        </is>
      </c>
      <c r="B6" s="5" t="n">
        <v>2194</v>
      </c>
      <c r="C6" s="5" t="n">
        <v>762</v>
      </c>
      <c r="D6" s="5" t="n">
        <v>6384</v>
      </c>
      <c r="E6" s="5" t="n">
        <v>322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137</v>
      </c>
      <c r="C8" s="5" t="n">
        <v>1743</v>
      </c>
      <c r="D8" s="5" t="n">
        <v>6500</v>
      </c>
      <c r="E8" s="5" t="n">
        <v>5806</v>
      </c>
    </row>
    <row r="9">
      <c r="A9" s="4" t="inlineStr">
        <is>
          <t>Research and development</t>
        </is>
      </c>
      <c r="B9" s="5" t="n">
        <v>205</v>
      </c>
      <c r="C9" s="5" t="n">
        <v>252</v>
      </c>
      <c r="D9" s="5" t="n">
        <v>665</v>
      </c>
      <c r="E9" s="5" t="n">
        <v>896</v>
      </c>
    </row>
    <row r="10">
      <c r="A10" s="4" t="inlineStr">
        <is>
          <t>Depreciation and amortization</t>
        </is>
      </c>
      <c r="B10" s="5" t="n">
        <v>55</v>
      </c>
      <c r="C10" s="5" t="n">
        <v>48</v>
      </c>
      <c r="D10" s="5" t="n">
        <v>163</v>
      </c>
      <c r="E10" s="5" t="n">
        <v>162</v>
      </c>
    </row>
    <row r="11">
      <c r="A11" s="4" t="inlineStr">
        <is>
          <t>Total operating expenses</t>
        </is>
      </c>
      <c r="B11" s="5" t="n">
        <v>2397</v>
      </c>
      <c r="C11" s="5" t="n">
        <v>2043</v>
      </c>
      <c r="D11" s="5" t="n">
        <v>7328</v>
      </c>
      <c r="E11" s="5" t="n">
        <v>6864</v>
      </c>
    </row>
    <row r="12">
      <c r="A12" s="4" t="inlineStr">
        <is>
          <t>Operating loss from continuing operations</t>
        </is>
      </c>
      <c r="B12" s="5" t="n">
        <v>-203</v>
      </c>
      <c r="C12" s="5" t="n">
        <v>-1281</v>
      </c>
      <c r="D12" s="5" t="n">
        <v>-944</v>
      </c>
      <c r="E12" s="5" t="n">
        <v>-3642</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4" t="inlineStr">
        <is>
          <t xml:space="preserve"> </t>
        </is>
      </c>
      <c r="C14" s="5" t="n">
        <v>-4</v>
      </c>
      <c r="D14" s="5" t="n">
        <v>-1</v>
      </c>
      <c r="E14" s="5" t="n">
        <v>-17</v>
      </c>
    </row>
    <row r="15">
      <c r="A15" s="4" t="inlineStr">
        <is>
          <t>Interest income</t>
        </is>
      </c>
      <c r="B15" s="5" t="n">
        <v>11</v>
      </c>
      <c r="C15" s="5" t="n">
        <v>4</v>
      </c>
      <c r="D15" s="5" t="n">
        <v>36</v>
      </c>
      <c r="E15" s="5" t="n">
        <v>7</v>
      </c>
    </row>
    <row r="16">
      <c r="A16" s="4" t="inlineStr">
        <is>
          <t>Other income (expense), net</t>
        </is>
      </c>
      <c r="B16" s="5" t="n">
        <v>10</v>
      </c>
      <c r="C16" s="5" t="n">
        <v>31</v>
      </c>
      <c r="D16" s="5" t="n">
        <v>-12</v>
      </c>
      <c r="E16" s="5" t="n">
        <v>94</v>
      </c>
    </row>
    <row r="17">
      <c r="A17" s="4" t="inlineStr">
        <is>
          <t>Total other expense:</t>
        </is>
      </c>
      <c r="B17" s="5" t="n">
        <v>21</v>
      </c>
      <c r="C17" s="5" t="n">
        <v>31</v>
      </c>
      <c r="D17" s="5" t="n">
        <v>23</v>
      </c>
      <c r="E17" s="5" t="n">
        <v>84</v>
      </c>
    </row>
    <row r="18">
      <c r="A18" s="4" t="inlineStr">
        <is>
          <t>Loss from continuing operations</t>
        </is>
      </c>
      <c r="B18" s="5" t="n">
        <v>-182</v>
      </c>
      <c r="C18" s="5" t="n">
        <v>-1250</v>
      </c>
      <c r="D18" s="5" t="n">
        <v>-921</v>
      </c>
      <c r="E18" s="5" t="n">
        <v>-3558</v>
      </c>
    </row>
    <row r="19">
      <c r="A19" s="4" t="inlineStr">
        <is>
          <t>Net loss from discontinued operations</t>
        </is>
      </c>
      <c r="B19" s="4" t="inlineStr">
        <is>
          <t xml:space="preserve"> </t>
        </is>
      </c>
      <c r="C19" s="5" t="n">
        <v>-1904</v>
      </c>
      <c r="D19" s="4" t="inlineStr">
        <is>
          <t xml:space="preserve"> </t>
        </is>
      </c>
      <c r="E19" s="5" t="n">
        <v>-2700</v>
      </c>
    </row>
    <row r="20">
      <c r="A20" s="4" t="inlineStr">
        <is>
          <t>Net loss</t>
        </is>
      </c>
      <c r="B20" s="5" t="n">
        <v>-182</v>
      </c>
      <c r="C20" s="5" t="n">
        <v>-3154</v>
      </c>
      <c r="D20" s="5" t="n">
        <v>-921</v>
      </c>
      <c r="E20" s="5" t="n">
        <v>-6258</v>
      </c>
    </row>
    <row r="21">
      <c r="A21" s="4" t="inlineStr">
        <is>
          <t>Less: Undeclared deemed dividend attributable to noncontrolling interest</t>
        </is>
      </c>
      <c r="B21" s="4" t="inlineStr">
        <is>
          <t xml:space="preserve"> </t>
        </is>
      </c>
      <c r="C21" s="5" t="n">
        <v>-77</v>
      </c>
      <c r="D21" s="4" t="inlineStr">
        <is>
          <t xml:space="preserve"> </t>
        </is>
      </c>
      <c r="E21" s="5" t="n">
        <v>-206</v>
      </c>
    </row>
    <row r="22">
      <c r="A22" s="4" t="inlineStr">
        <is>
          <t>Net loss attributable to Nephros, Inc. shareholders</t>
        </is>
      </c>
      <c r="B22" s="6" t="n">
        <v>-182</v>
      </c>
      <c r="C22" s="6" t="n">
        <v>-3231</v>
      </c>
      <c r="D22" s="6" t="n">
        <v>-921</v>
      </c>
      <c r="E22" s="6" t="n">
        <v>-6464</v>
      </c>
    </row>
    <row r="23">
      <c r="A23" s="4" t="inlineStr">
        <is>
          <t>Net loss per common share, basic from continuing operations</t>
        </is>
      </c>
      <c r="B23" s="8" t="n">
        <v>-0.02</v>
      </c>
      <c r="C23" s="8" t="n">
        <v>-0.12</v>
      </c>
      <c r="D23" s="8" t="n">
        <v>-0.09</v>
      </c>
      <c r="E23" s="8" t="n">
        <v>-0.35</v>
      </c>
    </row>
    <row r="24">
      <c r="A24" s="4" t="inlineStr">
        <is>
          <t>Net loss per common share, diluted from continuing operations</t>
        </is>
      </c>
      <c r="B24" s="9" t="n">
        <v>-0.02</v>
      </c>
      <c r="C24" s="9" t="n">
        <v>-0.12</v>
      </c>
      <c r="D24" s="9" t="n">
        <v>-0.09</v>
      </c>
      <c r="E24" s="9" t="n">
        <v>-0.35</v>
      </c>
    </row>
    <row r="25">
      <c r="A25" s="4" t="inlineStr">
        <is>
          <t>Net loss per common share, basic from discontinued operations</t>
        </is>
      </c>
      <c r="B25" s="4" t="inlineStr">
        <is>
          <t xml:space="preserve"> </t>
        </is>
      </c>
      <c r="C25" s="9" t="n">
        <v>-0.18</v>
      </c>
      <c r="D25" s="4" t="inlineStr">
        <is>
          <t xml:space="preserve"> </t>
        </is>
      </c>
      <c r="E25" s="9" t="n">
        <v>-0.26</v>
      </c>
    </row>
    <row r="26">
      <c r="A26" s="4" t="inlineStr">
        <is>
          <t>Net loss per common share, diluted from discontinued operations</t>
        </is>
      </c>
      <c r="B26" s="4" t="inlineStr">
        <is>
          <t xml:space="preserve"> </t>
        </is>
      </c>
      <c r="C26" s="9" t="n">
        <v>-0.18</v>
      </c>
      <c r="D26" s="4" t="inlineStr">
        <is>
          <t xml:space="preserve"> </t>
        </is>
      </c>
      <c r="E26" s="9" t="n">
        <v>-0.26</v>
      </c>
    </row>
    <row r="27">
      <c r="A27" s="4" t="inlineStr">
        <is>
          <t>Net loss per common share, basic</t>
        </is>
      </c>
      <c r="B27" s="9" t="n">
        <v>-0.02</v>
      </c>
      <c r="C27" s="9" t="n">
        <v>-0.3</v>
      </c>
      <c r="D27" s="9" t="n">
        <v>-0.09</v>
      </c>
      <c r="E27" s="9" t="n">
        <v>-0.61</v>
      </c>
    </row>
    <row r="28">
      <c r="A28" s="4" t="inlineStr">
        <is>
          <t>Net loss per common share, diluted</t>
        </is>
      </c>
      <c r="B28" s="9" t="n">
        <v>-0.02</v>
      </c>
      <c r="C28" s="9" t="n">
        <v>-0.3</v>
      </c>
      <c r="D28" s="9" t="n">
        <v>-0.09</v>
      </c>
      <c r="E28" s="9" t="n">
        <v>-0.61</v>
      </c>
    </row>
    <row r="29">
      <c r="A29" s="4" t="inlineStr">
        <is>
          <t>Net loss per common share, basic, attributable to continuing noncontrolling interest</t>
        </is>
      </c>
      <c r="B29" s="4" t="inlineStr">
        <is>
          <t xml:space="preserve"> </t>
        </is>
      </c>
      <c r="C29" s="9" t="n">
        <v>-0.01</v>
      </c>
      <c r="D29" s="4" t="inlineStr">
        <is>
          <t xml:space="preserve"> </t>
        </is>
      </c>
      <c r="E29" s="9" t="n">
        <v>-0.02</v>
      </c>
    </row>
    <row r="30">
      <c r="A30" s="4" t="inlineStr">
        <is>
          <t>Net loss per common share, diluted, attributable to continuing noncontrolling interest</t>
        </is>
      </c>
      <c r="B30" s="4" t="inlineStr">
        <is>
          <t xml:space="preserve"> </t>
        </is>
      </c>
      <c r="C30" s="9" t="n">
        <v>-0.01</v>
      </c>
      <c r="D30" s="4" t="inlineStr">
        <is>
          <t xml:space="preserve"> </t>
        </is>
      </c>
      <c r="E30" s="9" t="n">
        <v>-0.02</v>
      </c>
    </row>
    <row r="31">
      <c r="A31" s="4" t="inlineStr">
        <is>
          <t>Net loss per common share, basic, attributable to Nephros, Inc, shareholders</t>
        </is>
      </c>
      <c r="B31" s="9" t="n">
        <v>-0.02</v>
      </c>
      <c r="C31" s="9" t="n">
        <v>-0.31</v>
      </c>
      <c r="D31" s="9" t="n">
        <v>-0.09</v>
      </c>
      <c r="E31" s="9" t="n">
        <v>-0.63</v>
      </c>
    </row>
    <row r="32">
      <c r="A32" s="4" t="inlineStr">
        <is>
          <t>Net loss per common share, diluted, attributable to Nephros, Inc, shareholders</t>
        </is>
      </c>
      <c r="B32" s="8" t="n">
        <v>-0.02</v>
      </c>
      <c r="C32" s="8" t="n">
        <v>-0.31</v>
      </c>
      <c r="D32" s="8" t="n">
        <v>-0.09</v>
      </c>
      <c r="E32" s="8" t="n">
        <v>-0.63</v>
      </c>
    </row>
    <row r="33">
      <c r="A33" s="4" t="inlineStr">
        <is>
          <t>Weighted average common shares outstanding, basic</t>
        </is>
      </c>
      <c r="B33" s="5" t="n">
        <v>10460866</v>
      </c>
      <c r="C33" s="5" t="n">
        <v>10303818</v>
      </c>
      <c r="D33" s="5" t="n">
        <v>10352108</v>
      </c>
      <c r="E33" s="5" t="n">
        <v>10278258</v>
      </c>
    </row>
    <row r="34">
      <c r="A34" s="4" t="inlineStr">
        <is>
          <t>Weighted average common shares outstanding, diluted</t>
        </is>
      </c>
      <c r="B34" s="5" t="n">
        <v>10460866</v>
      </c>
      <c r="C34" s="5" t="n">
        <v>10303818</v>
      </c>
      <c r="D34" s="5" t="n">
        <v>10352108</v>
      </c>
      <c r="E34" s="5" t="n">
        <v>10278258</v>
      </c>
    </row>
    <row r="35">
      <c r="A35" s="3" t="inlineStr">
        <is>
          <t>Comprehensive loss:</t>
        </is>
      </c>
      <c r="B35" s="4" t="inlineStr">
        <is>
          <t xml:space="preserve"> </t>
        </is>
      </c>
      <c r="C35" s="4" t="inlineStr">
        <is>
          <t xml:space="preserve"> </t>
        </is>
      </c>
      <c r="D35" s="4" t="inlineStr">
        <is>
          <t xml:space="preserve"> </t>
        </is>
      </c>
      <c r="E35" s="4" t="inlineStr">
        <is>
          <t xml:space="preserve"> </t>
        </is>
      </c>
    </row>
    <row r="36">
      <c r="A36" s="4" t="inlineStr">
        <is>
          <t>Net loss</t>
        </is>
      </c>
      <c r="B36" s="6" t="n">
        <v>-182</v>
      </c>
      <c r="C36" s="6" t="n">
        <v>-3154</v>
      </c>
      <c r="D36" s="6" t="n">
        <v>-921</v>
      </c>
      <c r="E36" s="6" t="n">
        <v>-6258</v>
      </c>
    </row>
    <row r="37">
      <c r="A37" s="4" t="inlineStr">
        <is>
          <t>Other comprehensive loss, foreign currency translation adjustments, net of tax</t>
        </is>
      </c>
      <c r="B37" s="4" t="inlineStr">
        <is>
          <t xml:space="preserve"> </t>
        </is>
      </c>
      <c r="C37" s="4" t="inlineStr">
        <is>
          <t xml:space="preserve"> </t>
        </is>
      </c>
      <c r="D37" s="4" t="inlineStr">
        <is>
          <t xml:space="preserve"> </t>
        </is>
      </c>
      <c r="E37" s="5" t="n">
        <v>-3</v>
      </c>
    </row>
    <row r="38">
      <c r="A38" s="4" t="inlineStr">
        <is>
          <t>Comprehensive loss</t>
        </is>
      </c>
      <c r="B38" s="5" t="n">
        <v>-182</v>
      </c>
      <c r="C38" s="5" t="n">
        <v>-3154</v>
      </c>
      <c r="D38" s="5" t="n">
        <v>-921</v>
      </c>
      <c r="E38" s="5" t="n">
        <v>-6261</v>
      </c>
    </row>
    <row r="39">
      <c r="A39" s="4" t="inlineStr">
        <is>
          <t>Comprehensive loss attributable to noncontrolling interest</t>
        </is>
      </c>
      <c r="B39" s="4" t="inlineStr">
        <is>
          <t xml:space="preserve"> </t>
        </is>
      </c>
      <c r="C39" s="5" t="n">
        <v>-77</v>
      </c>
      <c r="D39" s="4" t="inlineStr">
        <is>
          <t xml:space="preserve"> </t>
        </is>
      </c>
      <c r="E39" s="5" t="n">
        <v>-206</v>
      </c>
    </row>
    <row r="40">
      <c r="A40" s="4" t="inlineStr">
        <is>
          <t>Comprehensive loss attributable to Nephros, Inc. shareholders</t>
        </is>
      </c>
      <c r="B40" s="5" t="n">
        <v>-182</v>
      </c>
      <c r="C40" s="5" t="n">
        <v>-3231</v>
      </c>
      <c r="D40" s="5" t="n">
        <v>-921</v>
      </c>
      <c r="E40" s="5" t="n">
        <v>-6467</v>
      </c>
    </row>
    <row r="41">
      <c r="A41" s="4" t="inlineStr">
        <is>
          <t>Product [Member]</t>
        </is>
      </c>
      <c r="B41" s="4" t="inlineStr">
        <is>
          <t xml:space="preserve"> </t>
        </is>
      </c>
      <c r="C41" s="4" t="inlineStr">
        <is>
          <t xml:space="preserve"> </t>
        </is>
      </c>
      <c r="D41" s="4" t="inlineStr">
        <is>
          <t xml:space="preserve"> </t>
        </is>
      </c>
      <c r="E41" s="4" t="inlineStr">
        <is>
          <t xml:space="preserve"> </t>
        </is>
      </c>
    </row>
    <row r="42">
      <c r="A42" s="3" t="inlineStr">
        <is>
          <t>Net revenue:</t>
        </is>
      </c>
      <c r="B42" s="4" t="inlineStr">
        <is>
          <t xml:space="preserve"> </t>
        </is>
      </c>
      <c r="C42" s="4" t="inlineStr">
        <is>
          <t xml:space="preserve"> </t>
        </is>
      </c>
      <c r="D42" s="4" t="inlineStr">
        <is>
          <t xml:space="preserve"> </t>
        </is>
      </c>
      <c r="E42" s="4" t="inlineStr">
        <is>
          <t xml:space="preserve"> </t>
        </is>
      </c>
    </row>
    <row r="43">
      <c r="A43" s="4" t="inlineStr">
        <is>
          <t>Total net revenues</t>
        </is>
      </c>
      <c r="B43" s="5" t="n">
        <v>3713</v>
      </c>
      <c r="C43" s="5" t="n">
        <v>2399</v>
      </c>
      <c r="D43" s="5" t="n">
        <v>10912</v>
      </c>
      <c r="E43" s="5" t="n">
        <v>7387</v>
      </c>
    </row>
    <row r="44">
      <c r="A44" s="4" t="inlineStr">
        <is>
          <t>Royalty and Other Revenues [Member]</t>
        </is>
      </c>
      <c r="B44" s="4" t="inlineStr">
        <is>
          <t xml:space="preserve"> </t>
        </is>
      </c>
      <c r="C44" s="4" t="inlineStr">
        <is>
          <t xml:space="preserve"> </t>
        </is>
      </c>
      <c r="D44" s="4" t="inlineStr">
        <is>
          <t xml:space="preserve"> </t>
        </is>
      </c>
      <c r="E44" s="4" t="inlineStr">
        <is>
          <t xml:space="preserve"> </t>
        </is>
      </c>
    </row>
    <row r="45">
      <c r="A45" s="3" t="inlineStr">
        <is>
          <t>Net revenue:</t>
        </is>
      </c>
      <c r="B45" s="4" t="inlineStr">
        <is>
          <t xml:space="preserve"> </t>
        </is>
      </c>
      <c r="C45" s="4" t="inlineStr">
        <is>
          <t xml:space="preserve"> </t>
        </is>
      </c>
      <c r="D45" s="4" t="inlineStr">
        <is>
          <t xml:space="preserve"> </t>
        </is>
      </c>
      <c r="E45" s="4" t="inlineStr">
        <is>
          <t xml:space="preserve"> </t>
        </is>
      </c>
    </row>
    <row r="46">
      <c r="A46" s="4" t="inlineStr">
        <is>
          <t>Total net revenues</t>
        </is>
      </c>
      <c r="B46" s="6" t="n">
        <v>29</v>
      </c>
      <c r="C46" s="6" t="n">
        <v>10</v>
      </c>
      <c r="D46" s="6" t="n">
        <v>72</v>
      </c>
      <c r="E46" s="6" t="n">
        <v>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4" customWidth="1" min="5" max="5"/>
    <col width="14" customWidth="1" min="6" max="6"/>
  </cols>
  <sheetData>
    <row r="1">
      <c r="A1" s="1" t="inlineStr">
        <is>
          <t>Secured Note Payable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27, 2018</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6" t="n">
        <v>4000</v>
      </c>
      <c r="D4" s="6" t="n">
        <v>1000</v>
      </c>
      <c r="E4" s="6" t="n">
        <v>17000</v>
      </c>
      <c r="F4" s="4" t="inlineStr">
        <is>
          <t xml:space="preserve"> </t>
        </is>
      </c>
    </row>
    <row r="5">
      <c r="A5" s="4" t="inlineStr">
        <is>
          <t>Secured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notes payable</t>
        </is>
      </c>
      <c r="B7" s="4" t="inlineStr">
        <is>
          <t xml:space="preserve"> </t>
        </is>
      </c>
      <c r="C7" s="5" t="n">
        <v>72000</v>
      </c>
      <c r="D7" s="5" t="n">
        <v>71000</v>
      </c>
      <c r="E7" s="5" t="n">
        <v>216000</v>
      </c>
      <c r="F7" s="4" t="inlineStr">
        <is>
          <t xml:space="preserve"> </t>
        </is>
      </c>
    </row>
    <row r="8">
      <c r="A8" s="4" t="inlineStr">
        <is>
          <t>Interest expense</t>
        </is>
      </c>
      <c r="B8" s="4" t="inlineStr">
        <is>
          <t xml:space="preserve"> </t>
        </is>
      </c>
      <c r="C8" s="6" t="n">
        <v>4000</v>
      </c>
      <c r="D8" s="6" t="n">
        <v>1000</v>
      </c>
      <c r="E8" s="6" t="n">
        <v>15000</v>
      </c>
      <c r="F8" s="4" t="inlineStr">
        <is>
          <t xml:space="preserve"> </t>
        </is>
      </c>
    </row>
    <row r="9">
      <c r="A9" s="4" t="inlineStr">
        <is>
          <t>Secured Promissory Note Agreement [Member] | Tech Capital,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 of secured note payable</t>
        </is>
      </c>
      <c r="B11" s="4" t="inlineStr">
        <is>
          <t xml:space="preserve"> </t>
        </is>
      </c>
      <c r="C11" s="4" t="inlineStr">
        <is>
          <t xml:space="preserve"> </t>
        </is>
      </c>
      <c r="D11" s="4" t="inlineStr">
        <is>
          <t xml:space="preserve"> </t>
        </is>
      </c>
      <c r="E11" s="4" t="inlineStr">
        <is>
          <t xml:space="preserve"> </t>
        </is>
      </c>
      <c r="F11" s="6" t="n">
        <v>1200000</v>
      </c>
    </row>
    <row r="12">
      <c r="A12" s="4" t="inlineStr">
        <is>
          <t>Maturity date</t>
        </is>
      </c>
      <c r="B12" s="4" t="inlineStr">
        <is>
          <t xml:space="preserve"> </t>
        </is>
      </c>
      <c r="C12" s="4" t="inlineStr">
        <is>
          <t xml:space="preserve"> </t>
        </is>
      </c>
      <c r="D12" s="4" t="inlineStr">
        <is>
          <t>Apr.  01,  2023</t>
        </is>
      </c>
      <c r="E12" s="4" t="inlineStr">
        <is>
          <t xml:space="preserve"> </t>
        </is>
      </c>
      <c r="F12" s="4" t="inlineStr">
        <is>
          <t xml:space="preserve"> </t>
        </is>
      </c>
    </row>
    <row r="13">
      <c r="A13" s="4" t="inlineStr">
        <is>
          <t>Debt interest rate</t>
        </is>
      </c>
      <c r="B13" s="10" t="n">
        <v>0.08</v>
      </c>
      <c r="C13" s="4" t="inlineStr">
        <is>
          <t xml:space="preserve"> </t>
        </is>
      </c>
      <c r="D13" s="10" t="n">
        <v>0.08</v>
      </c>
      <c r="E13" s="4" t="inlineStr">
        <is>
          <t xml:space="preserve"> </t>
        </is>
      </c>
      <c r="F13" s="4" t="inlineStr">
        <is>
          <t xml:space="preserve"> </t>
        </is>
      </c>
    </row>
    <row r="14">
      <c r="A14" s="4" t="inlineStr">
        <is>
          <t>Maturity date, description</t>
        </is>
      </c>
      <c r="B14" s="4" t="inlineStr">
        <is>
          <t xml:space="preserve"> </t>
        </is>
      </c>
      <c r="C14" s="4" t="inlineStr">
        <is>
          <t xml:space="preserve"> </t>
        </is>
      </c>
      <c r="D14" s="4" t="inlineStr">
        <is>
          <t>Principal
and interest payments were due on the first day of each month commencing on May 1, 2018</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Components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90</v>
      </c>
      <c r="C4" s="6" t="n">
        <v>103</v>
      </c>
      <c r="D4" s="6" t="n">
        <v>272</v>
      </c>
      <c r="E4" s="6" t="n">
        <v>316</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2</v>
      </c>
      <c r="C6" s="5" t="n">
        <v>2</v>
      </c>
      <c r="D6" s="5" t="n">
        <v>6</v>
      </c>
      <c r="E6" s="5" t="n">
        <v>7</v>
      </c>
    </row>
    <row r="7">
      <c r="A7" s="4" t="inlineStr">
        <is>
          <t>Interest on lease liabilities</t>
        </is>
      </c>
      <c r="B7" s="4" t="inlineStr">
        <is>
          <t xml:space="preserve"> </t>
        </is>
      </c>
      <c r="C7" s="5" t="n">
        <v>1</v>
      </c>
      <c r="D7" s="5" t="n">
        <v>2</v>
      </c>
      <c r="E7" s="5" t="n">
        <v>4</v>
      </c>
    </row>
    <row r="8">
      <c r="A8" s="4" t="inlineStr">
        <is>
          <t>Total finance lease cost</t>
        </is>
      </c>
      <c r="B8" s="5" t="n">
        <v>2</v>
      </c>
      <c r="C8" s="5" t="n">
        <v>3</v>
      </c>
      <c r="D8" s="5" t="n">
        <v>8</v>
      </c>
      <c r="E8" s="5" t="n">
        <v>11</v>
      </c>
    </row>
    <row r="9">
      <c r="A9" s="4" t="inlineStr">
        <is>
          <t>Variable lease cost</t>
        </is>
      </c>
      <c r="B9" s="5" t="n">
        <v>2</v>
      </c>
      <c r="C9" s="5" t="n">
        <v>9</v>
      </c>
      <c r="D9" s="5" t="n">
        <v>9</v>
      </c>
      <c r="E9" s="5" t="n">
        <v>28</v>
      </c>
    </row>
    <row r="10">
      <c r="A10" s="4" t="inlineStr">
        <is>
          <t>Total lease cost</t>
        </is>
      </c>
      <c r="B10" s="6" t="n">
        <v>94</v>
      </c>
      <c r="C10" s="6" t="n">
        <v>115</v>
      </c>
      <c r="D10" s="6" t="n">
        <v>289</v>
      </c>
      <c r="E10" s="6" t="n">
        <v>35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72</v>
      </c>
      <c r="C4" s="6" t="n">
        <v>316</v>
      </c>
    </row>
    <row r="5">
      <c r="A5" s="4" t="inlineStr">
        <is>
          <t>Financing cash flows from finance leases</t>
        </is>
      </c>
      <c r="B5" s="6" t="n">
        <v>4</v>
      </c>
      <c r="C5" s="6" t="n">
        <v>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Supplemental Balance Sheet Information Related to Leases (Details)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Operating lease right-of-use assets</t>
        </is>
      </c>
      <c r="B3" s="6" t="n">
        <v>744</v>
      </c>
      <c r="C3" s="6" t="n">
        <v>972</v>
      </c>
    </row>
    <row r="4">
      <c r="A4" s="4" t="inlineStr">
        <is>
          <t>Finance lease right-of-use assets</t>
        </is>
      </c>
      <c r="B4" s="5" t="n">
        <v>6</v>
      </c>
      <c r="C4" s="5" t="n">
        <v>12</v>
      </c>
    </row>
    <row r="5">
      <c r="A5" s="4" t="inlineStr">
        <is>
          <t>Current portion of operating lease liabilities</t>
        </is>
      </c>
      <c r="B5" s="5" t="n">
        <v>305</v>
      </c>
      <c r="C5" s="5" t="n">
        <v>309</v>
      </c>
    </row>
    <row r="6">
      <c r="A6" s="4" t="inlineStr">
        <is>
          <t>Operating lease liabilities, net of current portion</t>
        </is>
      </c>
      <c r="B6" s="5" t="n">
        <v>469</v>
      </c>
      <c r="C6" s="5" t="n">
        <v>700</v>
      </c>
    </row>
    <row r="7">
      <c r="A7" s="4" t="inlineStr">
        <is>
          <t>Total operating lease liabilities</t>
        </is>
      </c>
      <c r="B7" s="5" t="n">
        <v>774</v>
      </c>
      <c r="C7" s="5" t="n">
        <v>1009</v>
      </c>
    </row>
    <row r="8">
      <c r="A8" s="4" t="inlineStr">
        <is>
          <t>Current portion of finance lease liabilities</t>
        </is>
      </c>
      <c r="B8" s="5" t="n">
        <v>6</v>
      </c>
      <c r="C8" s="5" t="n">
        <v>8</v>
      </c>
    </row>
    <row r="9">
      <c r="A9" s="4" t="inlineStr">
        <is>
          <t>Finance lease liabilities, net of current portion</t>
        </is>
      </c>
      <c r="B9" s="4" t="inlineStr">
        <is>
          <t xml:space="preserve"> </t>
        </is>
      </c>
      <c r="C9" s="5" t="n">
        <v>4</v>
      </c>
    </row>
    <row r="10">
      <c r="A10" s="4" t="inlineStr">
        <is>
          <t>Total finance lease liabilities</t>
        </is>
      </c>
      <c r="B10" s="6" t="n">
        <v>6</v>
      </c>
      <c r="C10" s="6" t="n">
        <v>12</v>
      </c>
    </row>
    <row r="11">
      <c r="A11" s="4" t="inlineStr">
        <is>
          <t>Weighted average remaining lease term, Operating leases</t>
        </is>
      </c>
      <c r="B11" s="4" t="inlineStr">
        <is>
          <t>3 years 4 months 24 days</t>
        </is>
      </c>
      <c r="C11" s="4" t="inlineStr">
        <is>
          <t>3 years 10 months 24 days</t>
        </is>
      </c>
    </row>
    <row r="12">
      <c r="A12" s="4" t="inlineStr">
        <is>
          <t>Weighted average remaining lease term, Finance leases</t>
        </is>
      </c>
      <c r="B12" s="4" t="inlineStr">
        <is>
          <t>9 months 18 days</t>
        </is>
      </c>
      <c r="C12" s="4" t="inlineStr">
        <is>
          <t>1 year 6 months</t>
        </is>
      </c>
    </row>
    <row r="13">
      <c r="A13" s="4" t="inlineStr">
        <is>
          <t>Operating leases</t>
        </is>
      </c>
      <c r="B13" s="10" t="n">
        <v>0.08</v>
      </c>
      <c r="C13" s="10" t="n">
        <v>0.08</v>
      </c>
    </row>
    <row r="14">
      <c r="A14" s="4" t="inlineStr">
        <is>
          <t>Finance leases</t>
        </is>
      </c>
      <c r="B14" s="10" t="n">
        <v>0.08</v>
      </c>
      <c r="C14" s="10" t="n">
        <v>0.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Lease Liabilities (Details) - USD ($) $ in Thousands</t>
        </is>
      </c>
      <c r="B1" s="2" t="inlineStr">
        <is>
          <t>Sep. 30,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Operating Leases, 2023</t>
        </is>
      </c>
      <c r="B3" s="6" t="n">
        <v>53</v>
      </c>
      <c r="C3" s="4" t="inlineStr">
        <is>
          <t xml:space="preserve"> </t>
        </is>
      </c>
    </row>
    <row r="4">
      <c r="A4" s="4" t="inlineStr">
        <is>
          <t>Operating Leases, 2024</t>
        </is>
      </c>
      <c r="B4" s="5" t="n">
        <v>299</v>
      </c>
      <c r="C4" s="4" t="inlineStr">
        <is>
          <t xml:space="preserve"> </t>
        </is>
      </c>
    </row>
    <row r="5">
      <c r="A5" s="4" t="inlineStr">
        <is>
          <t>Operating Leases, 2025</t>
        </is>
      </c>
      <c r="B5" s="5" t="n">
        <v>163</v>
      </c>
      <c r="C5" s="4" t="inlineStr">
        <is>
          <t xml:space="preserve"> </t>
        </is>
      </c>
    </row>
    <row r="6">
      <c r="A6" s="4" t="inlineStr">
        <is>
          <t>Operating Leases, 2026</t>
        </is>
      </c>
      <c r="B6" s="5" t="n">
        <v>168</v>
      </c>
      <c r="C6" s="4" t="inlineStr">
        <is>
          <t xml:space="preserve"> </t>
        </is>
      </c>
    </row>
    <row r="7">
      <c r="A7" s="4" t="inlineStr">
        <is>
          <t>Operating Leases, 2027</t>
        </is>
      </c>
      <c r="B7" s="5" t="n">
        <v>158</v>
      </c>
      <c r="C7" s="4" t="inlineStr">
        <is>
          <t xml:space="preserve"> </t>
        </is>
      </c>
    </row>
    <row r="8">
      <c r="A8" s="4" t="inlineStr">
        <is>
          <t>Operating Leases, Total future minimum lease payments</t>
        </is>
      </c>
      <c r="B8" s="5" t="n">
        <v>841</v>
      </c>
      <c r="C8" s="4" t="inlineStr">
        <is>
          <t xml:space="preserve"> </t>
        </is>
      </c>
    </row>
    <row r="9">
      <c r="A9" s="4" t="inlineStr">
        <is>
          <t>Operating Leases, Less imputed interest</t>
        </is>
      </c>
      <c r="B9" s="5" t="n">
        <v>-67</v>
      </c>
      <c r="C9" s="4" t="inlineStr">
        <is>
          <t xml:space="preserve"> </t>
        </is>
      </c>
    </row>
    <row r="10">
      <c r="A10" s="4" t="inlineStr">
        <is>
          <t>Operating Leases, Total</t>
        </is>
      </c>
      <c r="B10" s="5" t="n">
        <v>774</v>
      </c>
      <c r="C10" s="6" t="n">
        <v>1009</v>
      </c>
    </row>
    <row r="11">
      <c r="A11" s="3" t="inlineStr">
        <is>
          <t>Finance Lease, Liability, to be Paid, Fiscal Year Maturity [Abstract]</t>
        </is>
      </c>
      <c r="B11" s="4" t="inlineStr">
        <is>
          <t xml:space="preserve"> </t>
        </is>
      </c>
      <c r="C11" s="4" t="inlineStr">
        <is>
          <t xml:space="preserve"> </t>
        </is>
      </c>
    </row>
    <row r="12">
      <c r="A12" s="4" t="inlineStr">
        <is>
          <t>Finance Leases, 2023</t>
        </is>
      </c>
      <c r="B12" s="5" t="n">
        <v>2</v>
      </c>
      <c r="C12" s="4" t="inlineStr">
        <is>
          <t xml:space="preserve"> </t>
        </is>
      </c>
    </row>
    <row r="13">
      <c r="A13" s="4" t="inlineStr">
        <is>
          <t>Finance Leases, 2024</t>
        </is>
      </c>
      <c r="B13" s="5" t="n">
        <v>4</v>
      </c>
      <c r="C13" s="4" t="inlineStr">
        <is>
          <t xml:space="preserve"> </t>
        </is>
      </c>
    </row>
    <row r="14">
      <c r="A14" s="4" t="inlineStr">
        <is>
          <t>Finance Leases, 2025</t>
        </is>
      </c>
      <c r="B14" s="4" t="inlineStr">
        <is>
          <t xml:space="preserve"> </t>
        </is>
      </c>
      <c r="C14" s="4" t="inlineStr">
        <is>
          <t xml:space="preserve"> </t>
        </is>
      </c>
    </row>
    <row r="15">
      <c r="A15" s="4" t="inlineStr">
        <is>
          <t>Finance Leases, 2026</t>
        </is>
      </c>
      <c r="B15" s="4" t="inlineStr">
        <is>
          <t xml:space="preserve"> </t>
        </is>
      </c>
      <c r="C15" s="4" t="inlineStr">
        <is>
          <t xml:space="preserve"> </t>
        </is>
      </c>
    </row>
    <row r="16">
      <c r="A16" s="4" t="inlineStr">
        <is>
          <t>Finance Leases, 2027</t>
        </is>
      </c>
      <c r="B16" s="4" t="inlineStr">
        <is>
          <t xml:space="preserve"> </t>
        </is>
      </c>
      <c r="C16" s="4" t="inlineStr">
        <is>
          <t xml:space="preserve"> </t>
        </is>
      </c>
    </row>
    <row r="17">
      <c r="A17" s="4" t="inlineStr">
        <is>
          <t>Finance Leases, Total future minimum lease payments</t>
        </is>
      </c>
      <c r="B17" s="5" t="n">
        <v>6</v>
      </c>
      <c r="C17" s="4" t="inlineStr">
        <is>
          <t xml:space="preserve"> </t>
        </is>
      </c>
    </row>
    <row r="18">
      <c r="A18" s="4" t="inlineStr">
        <is>
          <t>Finance Leases, Less imputed interest</t>
        </is>
      </c>
      <c r="B18" s="4" t="inlineStr">
        <is>
          <t xml:space="preserve"> </t>
        </is>
      </c>
      <c r="C18" s="4" t="inlineStr">
        <is>
          <t xml:space="preserve"> </t>
        </is>
      </c>
    </row>
    <row r="19">
      <c r="A19" s="4" t="inlineStr">
        <is>
          <t>Finance Leases, Total</t>
        </is>
      </c>
      <c r="B19" s="6" t="n">
        <v>6</v>
      </c>
      <c r="C19" s="6" t="n">
        <v>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Sep. 30, 2023</t>
        </is>
      </c>
    </row>
    <row r="2">
      <c r="A2" s="4" t="inlineStr">
        <is>
          <t>Minimum [Member]</t>
        </is>
      </c>
      <c r="B2" s="4" t="inlineStr">
        <is>
          <t xml:space="preserve"> </t>
        </is>
      </c>
    </row>
    <row r="3">
      <c r="A3" s="4" t="inlineStr">
        <is>
          <t>Operating lease term</t>
        </is>
      </c>
      <c r="B3" s="4" t="inlineStr">
        <is>
          <t>1 year</t>
        </is>
      </c>
    </row>
    <row r="4">
      <c r="A4" s="4" t="inlineStr">
        <is>
          <t>Maximum [Member]</t>
        </is>
      </c>
      <c r="B4" s="4" t="inlineStr">
        <is>
          <t xml:space="preserve"> </t>
        </is>
      </c>
    </row>
    <row r="5">
      <c r="A5" s="4" t="inlineStr">
        <is>
          <t>Operating lease term</t>
        </is>
      </c>
      <c r="B5"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5" customWidth="1" min="2" max="2"/>
  </cols>
  <sheetData>
    <row r="1">
      <c r="A1" s="1" t="inlineStr">
        <is>
          <t>Schedule of Fair Value Assumptions (Details) - Employee Stock [Member]</t>
        </is>
      </c>
      <c r="B1" s="2" t="inlineStr">
        <is>
          <t>9 Months Ended</t>
        </is>
      </c>
    </row>
    <row r="2">
      <c r="B2" s="2" t="inlineStr">
        <is>
          <t>Sep. 30, 2023</t>
        </is>
      </c>
    </row>
    <row r="3">
      <c r="A3" s="3" t="inlineStr">
        <is>
          <t>Subsidiary, Sale of Stock [Line Items]</t>
        </is>
      </c>
      <c r="B3" s="4" t="inlineStr">
        <is>
          <t xml:space="preserve"> </t>
        </is>
      </c>
    </row>
    <row r="4">
      <c r="A4" s="4" t="inlineStr">
        <is>
          <t>Stock Price Volatility</t>
        </is>
      </c>
      <c r="B4" s="11" t="n">
        <v>0.7403</v>
      </c>
    </row>
    <row r="5">
      <c r="A5" s="4" t="inlineStr">
        <is>
          <t>Risk-Free Interest Rates</t>
        </is>
      </c>
      <c r="B5" s="11" t="n">
        <v>0.0344</v>
      </c>
    </row>
    <row r="6">
      <c r="A6" s="4" t="inlineStr">
        <is>
          <t>Expected Life (in years)</t>
        </is>
      </c>
      <c r="B6" s="4" t="inlineStr">
        <is>
          <t>6 years 2 months 15 days</t>
        </is>
      </c>
    </row>
    <row r="7">
      <c r="A7" s="4" t="inlineStr">
        <is>
          <t>Expected Dividend Yield</t>
        </is>
      </c>
      <c r="B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3" customWidth="1" min="6" max="6"/>
  </cols>
  <sheetData>
    <row r="1">
      <c r="A1" s="1" t="inlineStr">
        <is>
          <t>Stock Plans and Share-Based Paymen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07,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0</v>
      </c>
      <c r="C4" s="6" t="n">
        <v>0</v>
      </c>
      <c r="D4" s="6" t="n">
        <v>0</v>
      </c>
      <c r="E4" s="6" t="n">
        <v>0</v>
      </c>
      <c r="F4" s="4" t="inlineStr">
        <is>
          <t xml:space="preserve"> </t>
        </is>
      </c>
    </row>
    <row r="5">
      <c r="A5" s="4" t="inlineStr">
        <is>
          <t>Unrecognized compensation expense</t>
        </is>
      </c>
      <c r="B5" s="5" t="n">
        <v>819000</v>
      </c>
      <c r="C5" s="4" t="inlineStr">
        <is>
          <t xml:space="preserve"> </t>
        </is>
      </c>
      <c r="D5" s="6" t="n">
        <v>819000</v>
      </c>
      <c r="E5" s="4" t="inlineStr">
        <is>
          <t xml:space="preserve"> </t>
        </is>
      </c>
      <c r="F5" s="4" t="inlineStr">
        <is>
          <t xml:space="preserve"> </t>
        </is>
      </c>
    </row>
    <row r="6">
      <c r="A6" s="4" t="inlineStr">
        <is>
          <t>Unrecognized compensation expense, period for recognition</t>
        </is>
      </c>
      <c r="B6" s="4" t="inlineStr">
        <is>
          <t xml:space="preserve"> </t>
        </is>
      </c>
      <c r="C6" s="4" t="inlineStr">
        <is>
          <t xml:space="preserve"> </t>
        </is>
      </c>
      <c r="D6" s="4" t="inlineStr">
        <is>
          <t>2 years 4 months 24 days</t>
        </is>
      </c>
      <c r="E6" s="4" t="inlineStr">
        <is>
          <t xml:space="preserve"> </t>
        </is>
      </c>
      <c r="F6" s="4" t="inlineStr">
        <is>
          <t xml:space="preserve"> </t>
        </is>
      </c>
    </row>
    <row r="7">
      <c r="A7" s="4" t="inlineStr">
        <is>
          <t>SRP Equity Incentive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 expense</t>
        </is>
      </c>
      <c r="B9" s="4" t="inlineStr">
        <is>
          <t xml:space="preserve"> </t>
        </is>
      </c>
      <c r="C9" s="5" t="n">
        <v>19000</v>
      </c>
      <c r="D9" s="6" t="n">
        <v>-27000</v>
      </c>
      <c r="E9" s="5" t="n">
        <v>37000</v>
      </c>
      <c r="F9" s="4" t="inlineStr">
        <is>
          <t xml:space="preserve"> </t>
        </is>
      </c>
    </row>
    <row r="10">
      <c r="A10" s="4" t="inlineStr">
        <is>
          <t>Number of shares reserved and authorized for awards</t>
        </is>
      </c>
      <c r="B10" s="4" t="inlineStr">
        <is>
          <t xml:space="preserve"> </t>
        </is>
      </c>
      <c r="C10" s="4" t="inlineStr">
        <is>
          <t xml:space="preserve"> </t>
        </is>
      </c>
      <c r="D10" s="4" t="inlineStr">
        <is>
          <t xml:space="preserve"> </t>
        </is>
      </c>
      <c r="E10" s="4" t="inlineStr">
        <is>
          <t xml:space="preserve"> </t>
        </is>
      </c>
      <c r="F10" s="5" t="n">
        <v>150000</v>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5" t="n">
        <v>137000</v>
      </c>
      <c r="C13" s="5" t="n">
        <v>251000</v>
      </c>
      <c r="D13" s="5" t="n">
        <v>486000</v>
      </c>
      <c r="E13" s="5" t="n">
        <v>724000</v>
      </c>
      <c r="F13" s="4" t="inlineStr">
        <is>
          <t xml:space="preserve"> </t>
        </is>
      </c>
    </row>
    <row r="14">
      <c r="A14" s="4" t="inlineStr">
        <is>
          <t>Share-Based Payment Arrangement, Option [Member] | Selling, General and Administrative Expens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5" t="n">
        <v>134000</v>
      </c>
      <c r="C16" s="5" t="n">
        <v>227000</v>
      </c>
      <c r="D16" s="5" t="n">
        <v>450000</v>
      </c>
      <c r="E16" s="5" t="n">
        <v>669000</v>
      </c>
      <c r="F16" s="4" t="inlineStr">
        <is>
          <t xml:space="preserve"> </t>
        </is>
      </c>
    </row>
    <row r="17">
      <c r="A17" s="4" t="inlineStr">
        <is>
          <t>Share-Based Payment Arrangement, Option [Member] | Research and Development Expens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5" t="n">
        <v>3000</v>
      </c>
      <c r="C19" s="5" t="n">
        <v>24000</v>
      </c>
      <c r="D19" s="5" t="n">
        <v>36000</v>
      </c>
      <c r="E19" s="5" t="n">
        <v>55000</v>
      </c>
      <c r="F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5" t="n">
        <v>12000</v>
      </c>
      <c r="C22" s="4" t="inlineStr">
        <is>
          <t xml:space="preserve"> </t>
        </is>
      </c>
      <c r="D22" s="6" t="n">
        <v>49000</v>
      </c>
      <c r="E22" s="5" t="n">
        <v>42000</v>
      </c>
      <c r="F22" s="4" t="inlineStr">
        <is>
          <t xml:space="preserve"> </t>
        </is>
      </c>
    </row>
    <row r="23">
      <c r="A23" s="4" t="inlineStr">
        <is>
          <t>credit of expense due to forfeiture</t>
        </is>
      </c>
      <c r="B23" s="4" t="inlineStr">
        <is>
          <t xml:space="preserve"> </t>
        </is>
      </c>
      <c r="C23" s="5" t="n">
        <v>-16000</v>
      </c>
      <c r="D23" s="4" t="inlineStr">
        <is>
          <t xml:space="preserve"> </t>
        </is>
      </c>
      <c r="E23" s="4" t="inlineStr">
        <is>
          <t xml:space="preserve"> </t>
        </is>
      </c>
      <c r="F23" s="4" t="inlineStr">
        <is>
          <t xml:space="preserve"> </t>
        </is>
      </c>
    </row>
    <row r="24">
      <c r="A24" s="4" t="inlineStr">
        <is>
          <t>Forfeiture of unvested restricted stock</t>
        </is>
      </c>
      <c r="B24" s="4" t="inlineStr">
        <is>
          <t xml:space="preserve"> </t>
        </is>
      </c>
      <c r="C24" s="5" t="n">
        <v>16000</v>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 xml:space="preserve"> </t>
        </is>
      </c>
      <c r="D25" s="4" t="inlineStr">
        <is>
          <t>6 months</t>
        </is>
      </c>
      <c r="E25" s="4" t="inlineStr">
        <is>
          <t xml:space="preserve"> </t>
        </is>
      </c>
      <c r="F25" s="4" t="inlineStr">
        <is>
          <t xml:space="preserve"> </t>
        </is>
      </c>
    </row>
    <row r="26">
      <c r="A26" s="4" t="inlineStr">
        <is>
          <t>Restricted Stock [Member] | Selling, General and Administrative Expens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compensation expense</t>
        </is>
      </c>
      <c r="B28" s="4" t="inlineStr">
        <is>
          <t xml:space="preserve"> </t>
        </is>
      </c>
      <c r="C28" s="5" t="n">
        <v>-16000</v>
      </c>
      <c r="D28" s="6" t="n">
        <v>49000</v>
      </c>
      <c r="E28" s="6" t="n">
        <v>42000</v>
      </c>
      <c r="F28" s="4" t="inlineStr">
        <is>
          <t xml:space="preserve"> </t>
        </is>
      </c>
    </row>
    <row r="29">
      <c r="A29" s="4" t="inlineStr">
        <is>
          <t>Unvested 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of expense due to forfeiture</t>
        </is>
      </c>
      <c r="B31" s="4" t="inlineStr">
        <is>
          <t xml:space="preserve"> </t>
        </is>
      </c>
      <c r="C31" s="5" t="n">
        <v>-15000</v>
      </c>
      <c r="D31" s="4" t="inlineStr">
        <is>
          <t xml:space="preserve"> </t>
        </is>
      </c>
      <c r="E31" s="4" t="inlineStr">
        <is>
          <t xml:space="preserve"> </t>
        </is>
      </c>
      <c r="F31" s="4" t="inlineStr">
        <is>
          <t xml:space="preserve"> </t>
        </is>
      </c>
    </row>
    <row r="32">
      <c r="A32" s="4" t="inlineStr">
        <is>
          <t>Forfeiture of unvested restricted stock</t>
        </is>
      </c>
      <c r="B32" s="4" t="inlineStr">
        <is>
          <t xml:space="preserve"> </t>
        </is>
      </c>
      <c r="C32" s="6" t="n">
        <v>15000</v>
      </c>
      <c r="D32" s="4" t="inlineStr">
        <is>
          <t xml:space="preserve"> </t>
        </is>
      </c>
      <c r="E32" s="4" t="inlineStr">
        <is>
          <t xml:space="preserve"> </t>
        </is>
      </c>
      <c r="F32" s="4" t="inlineStr">
        <is>
          <t xml:space="preserve"> </t>
        </is>
      </c>
    </row>
    <row r="33">
      <c r="A33" s="4" t="inlineStr">
        <is>
          <t>Unrecognized compensation expense</t>
        </is>
      </c>
      <c r="B33" s="6" t="n">
        <v>0</v>
      </c>
      <c r="C33" s="4" t="inlineStr">
        <is>
          <t xml:space="preserve"> </t>
        </is>
      </c>
      <c r="D33" s="6" t="n">
        <v>0</v>
      </c>
      <c r="E33" s="4" t="inlineStr">
        <is>
          <t xml:space="preserve"> </t>
        </is>
      </c>
      <c r="F33" s="4" t="inlineStr">
        <is>
          <t xml:space="preserve"> </t>
        </is>
      </c>
    </row>
    <row r="34">
      <c r="A34" s="4" t="inlineStr">
        <is>
          <t>Employe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options granted</t>
        </is>
      </c>
      <c r="B36" s="5" t="n">
        <v>6000</v>
      </c>
      <c r="C36" s="4" t="inlineStr">
        <is>
          <t xml:space="preserve"> </t>
        </is>
      </c>
      <c r="D36" s="5" t="n">
        <v>453065</v>
      </c>
      <c r="E36" s="4" t="inlineStr">
        <is>
          <t xml:space="preserve"> </t>
        </is>
      </c>
      <c r="F36" s="4" t="inlineStr">
        <is>
          <t xml:space="preserve"> </t>
        </is>
      </c>
    </row>
    <row r="37">
      <c r="A37" s="4" t="inlineStr">
        <is>
          <t>Fair value of stock options granted</t>
        </is>
      </c>
      <c r="B37" s="6" t="n">
        <v>400000</v>
      </c>
      <c r="C37" s="4" t="inlineStr">
        <is>
          <t xml:space="preserve"> </t>
        </is>
      </c>
      <c r="D37" s="6" t="n">
        <v>400000</v>
      </c>
      <c r="E37" s="4" t="inlineStr">
        <is>
          <t xml:space="preserve"> </t>
        </is>
      </c>
      <c r="F37" s="4" t="inlineStr">
        <is>
          <t xml:space="preserve"> </t>
        </is>
      </c>
    </row>
    <row r="38">
      <c r="A38" s="4" t="inlineStr">
        <is>
          <t>Employees [Member] | 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issued</t>
        </is>
      </c>
      <c r="B40" s="4" t="inlineStr">
        <is>
          <t xml:space="preserve"> </t>
        </is>
      </c>
      <c r="C40" s="4" t="inlineStr">
        <is>
          <t xml:space="preserve"> </t>
        </is>
      </c>
      <c r="D40" s="5" t="n">
        <v>23781</v>
      </c>
      <c r="E40" s="4" t="inlineStr">
        <is>
          <t xml:space="preserve"> </t>
        </is>
      </c>
      <c r="F40" s="4" t="inlineStr">
        <is>
          <t xml:space="preserve"> </t>
        </is>
      </c>
    </row>
    <row r="41">
      <c r="A41" s="4" t="inlineStr">
        <is>
          <t>Board [Member] | Restricted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s issued</t>
        </is>
      </c>
      <c r="B43" s="4" t="inlineStr">
        <is>
          <t xml:space="preserve"> </t>
        </is>
      </c>
      <c r="C43" s="4" t="inlineStr">
        <is>
          <t xml:space="preserve"> </t>
        </is>
      </c>
      <c r="D43" s="5" t="n">
        <v>133722</v>
      </c>
      <c r="E43" s="4" t="inlineStr">
        <is>
          <t xml:space="preserve"> </t>
        </is>
      </c>
      <c r="F43" s="4" t="inlineStr">
        <is>
          <t xml:space="preserve"> </t>
        </is>
      </c>
    </row>
    <row r="44">
      <c r="A44" s="4" t="inlineStr">
        <is>
          <t>Contractors [Member] | Restricted Stoc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shares issued</t>
        </is>
      </c>
      <c r="B46" s="4" t="inlineStr">
        <is>
          <t xml:space="preserve"> </t>
        </is>
      </c>
      <c r="C46" s="4" t="inlineStr">
        <is>
          <t xml:space="preserve"> </t>
        </is>
      </c>
      <c r="D46" s="5" t="n">
        <v>30000</v>
      </c>
      <c r="E46" s="4" t="inlineStr">
        <is>
          <t xml:space="preserve"> </t>
        </is>
      </c>
      <c r="F4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4" customWidth="1" min="9" max="9"/>
    <col width="16" customWidth="1" min="10" max="10"/>
  </cols>
  <sheetData>
    <row r="1">
      <c r="A1" s="1" t="inlineStr">
        <is>
          <t>Stockholders’ Equity (Details Narrative) - USD ($)</t>
        </is>
      </c>
      <c r="E1" s="2" t="inlineStr">
        <is>
          <t>1 Months Ended</t>
        </is>
      </c>
      <c r="G1" s="2" t="inlineStr">
        <is>
          <t>3 Months Ended</t>
        </is>
      </c>
      <c r="H1" s="2" t="inlineStr">
        <is>
          <t>9 Months Ended</t>
        </is>
      </c>
      <c r="J1" s="2" t="inlineStr">
        <is>
          <t>12 Months Ended</t>
        </is>
      </c>
    </row>
    <row r="2">
      <c r="B2" s="2" t="inlineStr">
        <is>
          <t>Feb. 04, 2022</t>
        </is>
      </c>
      <c r="C2" s="2" t="inlineStr">
        <is>
          <t>Feb. 01, 2022</t>
        </is>
      </c>
      <c r="D2" s="2" t="inlineStr">
        <is>
          <t>Sep. 09, 2018</t>
        </is>
      </c>
      <c r="E2" s="2" t="inlineStr">
        <is>
          <t>Mar. 31, 2023</t>
        </is>
      </c>
      <c r="F2" s="2" t="inlineStr">
        <is>
          <t>Feb. 28, 2022</t>
        </is>
      </c>
      <c r="G2" s="2" t="inlineStr">
        <is>
          <t>Mar. 31, 2023</t>
        </is>
      </c>
      <c r="H2" s="2" t="inlineStr">
        <is>
          <t>Sep. 30, 2023</t>
        </is>
      </c>
      <c r="I2" s="2" t="inlineStr">
        <is>
          <t>Sep. 30, 2022</t>
        </is>
      </c>
      <c r="J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ntory write dow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6000</v>
      </c>
      <c r="I4" s="6" t="n">
        <v>773000</v>
      </c>
      <c r="J4" s="4" t="inlineStr">
        <is>
          <t xml:space="preserve"> </t>
        </is>
      </c>
    </row>
    <row r="5">
      <c r="A5" s="4" t="inlineStr">
        <is>
          <t>Proceeds from warrant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3000</v>
      </c>
      <c r="J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row>
    <row r="9">
      <c r="A9" s="4" t="inlineStr">
        <is>
          <t>Warrants to purchase common stock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0374</v>
      </c>
      <c r="J9" s="4" t="inlineStr">
        <is>
          <t xml:space="preserve"> </t>
        </is>
      </c>
    </row>
    <row r="10">
      <c r="A10" s="4" t="inlineStr">
        <is>
          <t>Proceeds from warrant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0</v>
      </c>
      <c r="J10" s="4" t="inlineStr">
        <is>
          <t xml:space="preserve"> </t>
        </is>
      </c>
    </row>
    <row r="11">
      <c r="A11" s="4" t="inlineStr">
        <is>
          <t>Number of warrant exp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3102</v>
      </c>
      <c r="J11" s="4" t="inlineStr">
        <is>
          <t xml:space="preserve"> </t>
        </is>
      </c>
    </row>
    <row r="12">
      <c r="A12" s="4" t="inlineStr">
        <is>
          <t>Management [Member] |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to purchase common stock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815</v>
      </c>
      <c r="J14" s="4" t="inlineStr">
        <is>
          <t xml:space="preserve"> </t>
        </is>
      </c>
    </row>
    <row r="15">
      <c r="A15" s="4" t="inlineStr">
        <is>
          <t>Proceeds from warrant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0000</v>
      </c>
      <c r="J15" s="4" t="inlineStr">
        <is>
          <t xml:space="preserve"> </t>
        </is>
      </c>
    </row>
    <row r="16">
      <c r="A16" s="4" t="inlineStr">
        <is>
          <t>Specialty Renal Product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utstanding indebtness</t>
        </is>
      </c>
      <c r="B18" s="4" t="inlineStr">
        <is>
          <t xml:space="preserve"> </t>
        </is>
      </c>
      <c r="C18" s="4" t="inlineStr">
        <is>
          <t xml:space="preserve"> </t>
        </is>
      </c>
      <c r="D18" s="4" t="inlineStr">
        <is>
          <t xml:space="preserve"> </t>
        </is>
      </c>
      <c r="E18" s="6" t="n">
        <v>15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entory write down</t>
        </is>
      </c>
      <c r="B19" s="4" t="inlineStr">
        <is>
          <t xml:space="preserve"> </t>
        </is>
      </c>
      <c r="C19" s="4" t="inlineStr">
        <is>
          <t xml:space="preserve"> </t>
        </is>
      </c>
      <c r="D19" s="4" t="inlineStr">
        <is>
          <t xml:space="preserve"> </t>
        </is>
      </c>
      <c r="E19" s="4" t="inlineStr">
        <is>
          <t xml:space="preserve"> </t>
        </is>
      </c>
      <c r="F19" s="4" t="inlineStr">
        <is>
          <t xml:space="preserve"> </t>
        </is>
      </c>
      <c r="G19" s="6" t="n">
        <v>24000000</v>
      </c>
      <c r="H19" s="4" t="inlineStr">
        <is>
          <t xml:space="preserve"> </t>
        </is>
      </c>
      <c r="I19" s="4" t="inlineStr">
        <is>
          <t xml:space="preserve"> </t>
        </is>
      </c>
      <c r="J19" s="4" t="inlineStr">
        <is>
          <t xml:space="preserve"> </t>
        </is>
      </c>
    </row>
    <row r="20">
      <c r="A20" s="4" t="inlineStr">
        <is>
          <t>Specialty Renal Products, Inc. [Member] | 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ssued for common stock</t>
        </is>
      </c>
      <c r="B22" s="4" t="inlineStr">
        <is>
          <t xml:space="preserve"> </t>
        </is>
      </c>
      <c r="C22" s="4" t="inlineStr">
        <is>
          <t xml:space="preserve"> </t>
        </is>
      </c>
      <c r="D22" s="4" t="inlineStr">
        <is>
          <t xml:space="preserve"> </t>
        </is>
      </c>
      <c r="E22" s="4" t="inlineStr">
        <is>
          <t xml:space="preserve"> </t>
        </is>
      </c>
      <c r="F22" s="5" t="n">
        <v>313</v>
      </c>
      <c r="G22" s="4" t="inlineStr">
        <is>
          <t xml:space="preserve"> </t>
        </is>
      </c>
      <c r="H22" s="4" t="inlineStr">
        <is>
          <t xml:space="preserve"> </t>
        </is>
      </c>
      <c r="I22" s="4" t="inlineStr">
        <is>
          <t xml:space="preserve"> </t>
        </is>
      </c>
      <c r="J22" s="4" t="inlineStr">
        <is>
          <t xml:space="preserve"> </t>
        </is>
      </c>
    </row>
    <row r="23">
      <c r="A23" s="4" t="inlineStr">
        <is>
          <t>Specialty Renal Product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issued for common stock</t>
        </is>
      </c>
      <c r="B25" s="4" t="inlineStr">
        <is>
          <t xml:space="preserve"> </t>
        </is>
      </c>
      <c r="C25" s="4" t="inlineStr">
        <is>
          <t xml:space="preserve"> </t>
        </is>
      </c>
      <c r="D25" s="4" t="inlineStr">
        <is>
          <t xml:space="preserve"> </t>
        </is>
      </c>
      <c r="E25" s="4" t="inlineStr">
        <is>
          <t xml:space="preserve"> </t>
        </is>
      </c>
      <c r="F25" s="5" t="n">
        <v>62500</v>
      </c>
      <c r="G25" s="4" t="inlineStr">
        <is>
          <t xml:space="preserve"> </t>
        </is>
      </c>
      <c r="H25" s="4" t="inlineStr">
        <is>
          <t xml:space="preserve"> </t>
        </is>
      </c>
      <c r="I25" s="4" t="inlineStr">
        <is>
          <t xml:space="preserve"> </t>
        </is>
      </c>
      <c r="J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11" t="n">
        <v>0.625</v>
      </c>
      <c r="G26" s="4" t="inlineStr">
        <is>
          <t xml:space="preserve"> </t>
        </is>
      </c>
      <c r="H26" s="4" t="inlineStr">
        <is>
          <t xml:space="preserve"> </t>
        </is>
      </c>
      <c r="I26" s="4" t="inlineStr">
        <is>
          <t xml:space="preserve"> </t>
        </is>
      </c>
      <c r="J26" s="4" t="inlineStr">
        <is>
          <t xml:space="preserve"> </t>
        </is>
      </c>
    </row>
    <row r="27">
      <c r="A27" s="4" t="inlineStr">
        <is>
          <t>Specialty Renal Products, Inc. [Member] | Lambda Investors LLC [Member] | 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issued for common stock</t>
        </is>
      </c>
      <c r="B29" s="4" t="inlineStr">
        <is>
          <t xml:space="preserve"> </t>
        </is>
      </c>
      <c r="C29" s="4" t="inlineStr">
        <is>
          <t xml:space="preserve"> </t>
        </is>
      </c>
      <c r="D29" s="4" t="inlineStr">
        <is>
          <t xml:space="preserve"> </t>
        </is>
      </c>
      <c r="E29" s="4" t="inlineStr">
        <is>
          <t xml:space="preserve"> </t>
        </is>
      </c>
      <c r="F29" s="5" t="n">
        <v>25938</v>
      </c>
      <c r="G29" s="4" t="inlineStr">
        <is>
          <t xml:space="preserve"> </t>
        </is>
      </c>
      <c r="H29" s="4" t="inlineStr">
        <is>
          <t xml:space="preserve"> </t>
        </is>
      </c>
      <c r="I29" s="4" t="inlineStr">
        <is>
          <t xml:space="preserve"> </t>
        </is>
      </c>
      <c r="J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10" t="n">
        <v>0.36</v>
      </c>
      <c r="G30" s="4" t="inlineStr">
        <is>
          <t xml:space="preserve"> </t>
        </is>
      </c>
      <c r="H30" s="4" t="inlineStr">
        <is>
          <t xml:space="preserve"> </t>
        </is>
      </c>
      <c r="I30" s="4" t="inlineStr">
        <is>
          <t xml:space="preserve"> </t>
        </is>
      </c>
      <c r="J30" s="4" t="inlineStr">
        <is>
          <t xml:space="preserve"> </t>
        </is>
      </c>
    </row>
    <row r="31">
      <c r="A31" s="4" t="inlineStr">
        <is>
          <t>Series A Preferred Stock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 of stock</t>
        </is>
      </c>
      <c r="B33" s="4" t="inlineStr">
        <is>
          <t xml:space="preserve"> </t>
        </is>
      </c>
      <c r="C33" s="4" t="inlineStr">
        <is>
          <t xml:space="preserve"> </t>
        </is>
      </c>
      <c r="D33" s="5" t="n">
        <v>6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 of stock price per share</t>
        </is>
      </c>
      <c r="B34" s="4" t="inlineStr">
        <is>
          <t xml:space="preserve"> </t>
        </is>
      </c>
      <c r="C34" s="4" t="inlineStr">
        <is>
          <t xml:space="preserve"> </t>
        </is>
      </c>
      <c r="D34" s="6" t="n">
        <v>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sale of stock</t>
        </is>
      </c>
      <c r="B35" s="4" t="inlineStr">
        <is>
          <t xml:space="preserve"> </t>
        </is>
      </c>
      <c r="C35" s="4" t="inlineStr">
        <is>
          <t xml:space="preserve"> </t>
        </is>
      </c>
      <c r="D35" s="6" t="n">
        <v>3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RP Purchase Agreement Clos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ale of stock</t>
        </is>
      </c>
      <c r="B38" s="4" t="inlineStr">
        <is>
          <t xml:space="preserve"> </t>
        </is>
      </c>
      <c r="C38" s="5" t="n">
        <v>1000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sale of stock</t>
        </is>
      </c>
      <c r="B39" s="6" t="n">
        <v>5000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le of stock</t>
        </is>
      </c>
      <c r="B40" s="4" t="inlineStr">
        <is>
          <t xml:space="preserve"> </t>
        </is>
      </c>
      <c r="C40" s="4" t="inlineStr">
        <is>
          <t xml:space="preserve"> </t>
        </is>
      </c>
      <c r="D40" s="4" t="inlineStr">
        <is>
          <t xml:space="preserve"> </t>
        </is>
      </c>
      <c r="E40" s="4" t="inlineStr">
        <is>
          <t xml:space="preserve"> </t>
        </is>
      </c>
      <c r="F40" s="6" t="n">
        <v>188000</v>
      </c>
      <c r="G40" s="4" t="inlineStr">
        <is>
          <t xml:space="preserve"> </t>
        </is>
      </c>
      <c r="H40" s="4" t="inlineStr">
        <is>
          <t xml:space="preserve"> </t>
        </is>
      </c>
      <c r="I40" s="4" t="inlineStr">
        <is>
          <t xml:space="preserve"> </t>
        </is>
      </c>
      <c r="J40" s="4" t="inlineStr">
        <is>
          <t xml:space="preserve"> </t>
        </is>
      </c>
    </row>
    <row r="41">
      <c r="A41" s="4" t="inlineStr">
        <is>
          <t>Loan Agreement [Member] | Specialty Renal Products,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payments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300000</v>
      </c>
    </row>
    <row r="44">
      <c r="A44" s="4" t="inlineStr">
        <is>
          <t>Proceeds from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00000</v>
      </c>
    </row>
  </sheetData>
  <mergeCells count="3">
    <mergeCell ref="A1:A2"/>
    <mergeCell ref="E1:F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3</t>
        </is>
      </c>
      <c r="C2" s="2" t="inlineStr">
        <is>
          <t>Sep. 30, 2022</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1767443</v>
      </c>
      <c r="C5" s="5" t="n">
        <v>14922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6" customWidth="1" min="6" max="6"/>
    <col width="33" customWidth="1" min="7" max="7"/>
    <col width="13" customWidth="1" min="8" max="8"/>
  </cols>
  <sheetData>
    <row r="1">
      <c r="A1" s="1" t="inlineStr">
        <is>
          <t>Consolidated Statement of Changes in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Parent [Member]</t>
        </is>
      </c>
      <c r="G1" s="2" t="inlineStr">
        <is>
          <t>Noncontrolling Interest [Member]</t>
        </is>
      </c>
      <c r="H1" s="2" t="inlineStr">
        <is>
          <t>Total</t>
        </is>
      </c>
    </row>
    <row r="2">
      <c r="A2" s="4" t="inlineStr">
        <is>
          <t>Beginning balance, value at Dec. 31, 2021</t>
        </is>
      </c>
      <c r="B2" s="6" t="n">
        <v>10</v>
      </c>
      <c r="C2" s="6" t="n">
        <v>147346</v>
      </c>
      <c r="D2" s="6" t="n">
        <v>64</v>
      </c>
      <c r="E2" s="6" t="n">
        <v>-135725</v>
      </c>
      <c r="F2" s="6" t="n">
        <v>11695</v>
      </c>
      <c r="G2" s="6" t="n">
        <v>3054</v>
      </c>
      <c r="H2" s="6" t="n">
        <v>14749</v>
      </c>
    </row>
    <row r="3">
      <c r="A3" s="4" t="inlineStr">
        <is>
          <t>Balance, shares at Dec. 31, 2021</t>
        </is>
      </c>
      <c r="B3" s="5" t="n">
        <v>1019871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5" t="n">
        <v>-1967</v>
      </c>
      <c r="F4" s="5" t="n">
        <v>-1967</v>
      </c>
      <c r="G4" s="4" t="inlineStr">
        <is>
          <t xml:space="preserve"> </t>
        </is>
      </c>
      <c r="H4" s="5" t="n">
        <v>-1967</v>
      </c>
    </row>
    <row r="5">
      <c r="A5" s="4" t="inlineStr">
        <is>
          <t>Change in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5" t="n">
        <v>188</v>
      </c>
      <c r="H5" s="5" t="n">
        <v>188</v>
      </c>
    </row>
    <row r="6">
      <c r="A6" s="4" t="inlineStr">
        <is>
          <t>Stock-based compensation</t>
        </is>
      </c>
      <c r="B6" s="4" t="inlineStr">
        <is>
          <t xml:space="preserve"> </t>
        </is>
      </c>
      <c r="C6" s="5" t="n">
        <v>272</v>
      </c>
      <c r="D6" s="4" t="inlineStr">
        <is>
          <t xml:space="preserve"> </t>
        </is>
      </c>
      <c r="E6" s="4" t="inlineStr">
        <is>
          <t xml:space="preserve"> </t>
        </is>
      </c>
      <c r="F6" s="5" t="n">
        <v>272</v>
      </c>
      <c r="G6" s="4" t="inlineStr">
        <is>
          <t xml:space="preserve"> </t>
        </is>
      </c>
      <c r="H6" s="5" t="n">
        <v>272</v>
      </c>
    </row>
    <row r="7">
      <c r="A7" s="4" t="inlineStr">
        <is>
          <t>Net unrealized losses on foreign currency translation, net of tax</t>
        </is>
      </c>
      <c r="B7" s="4" t="inlineStr">
        <is>
          <t xml:space="preserve"> </t>
        </is>
      </c>
      <c r="C7" s="4" t="inlineStr">
        <is>
          <t xml:space="preserve"> </t>
        </is>
      </c>
      <c r="D7" s="5" t="n">
        <v>-3</v>
      </c>
      <c r="E7" s="4" t="inlineStr">
        <is>
          <t xml:space="preserve"> </t>
        </is>
      </c>
      <c r="F7" s="5" t="n">
        <v>-3</v>
      </c>
      <c r="G7" s="4" t="inlineStr">
        <is>
          <t xml:space="preserve"> </t>
        </is>
      </c>
      <c r="H7" s="5" t="n">
        <v>-3</v>
      </c>
    </row>
    <row r="8">
      <c r="A8" s="4" t="inlineStr">
        <is>
          <t>Exercise of warrants</t>
        </is>
      </c>
      <c r="B8" s="4" t="inlineStr">
        <is>
          <t xml:space="preserve"> </t>
        </is>
      </c>
      <c r="C8" s="5" t="n">
        <v>163</v>
      </c>
      <c r="D8" s="4" t="inlineStr">
        <is>
          <t xml:space="preserve"> </t>
        </is>
      </c>
      <c r="E8" s="4" t="inlineStr">
        <is>
          <t xml:space="preserve"> </t>
        </is>
      </c>
      <c r="F8" s="5" t="n">
        <v>163</v>
      </c>
      <c r="G8" s="4" t="inlineStr">
        <is>
          <t xml:space="preserve"> </t>
        </is>
      </c>
      <c r="H8" s="5" t="n">
        <v>163</v>
      </c>
    </row>
    <row r="9">
      <c r="A9" s="4" t="inlineStr">
        <is>
          <t>Exercise of warrants, shares</t>
        </is>
      </c>
      <c r="B9" s="5" t="n">
        <v>6037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value at Mar. 31, 2022</t>
        </is>
      </c>
      <c r="B10" s="6" t="n">
        <v>10</v>
      </c>
      <c r="C10" s="5" t="n">
        <v>147781</v>
      </c>
      <c r="D10" s="5" t="n">
        <v>61</v>
      </c>
      <c r="E10" s="5" t="n">
        <v>-137692</v>
      </c>
      <c r="F10" s="5" t="n">
        <v>10160</v>
      </c>
      <c r="G10" s="5" t="n">
        <v>3242</v>
      </c>
      <c r="H10" s="5" t="n">
        <v>13402</v>
      </c>
    </row>
    <row r="11">
      <c r="A11" s="4" t="inlineStr">
        <is>
          <t>Ending balance, shares at Mar. 31, 2022</t>
        </is>
      </c>
      <c r="B11" s="5" t="n">
        <v>1025908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value at Dec. 31, 2021</t>
        </is>
      </c>
      <c r="B12" s="6" t="n">
        <v>10</v>
      </c>
      <c r="C12" s="5" t="n">
        <v>147346</v>
      </c>
      <c r="D12" s="5" t="n">
        <v>64</v>
      </c>
      <c r="E12" s="5" t="n">
        <v>-135725</v>
      </c>
      <c r="F12" s="5" t="n">
        <v>11695</v>
      </c>
      <c r="G12" s="5" t="n">
        <v>3054</v>
      </c>
      <c r="H12" s="5" t="n">
        <v>14749</v>
      </c>
    </row>
    <row r="13">
      <c r="A13" s="4" t="inlineStr">
        <is>
          <t>Balance, shares at Dec. 31, 2021</t>
        </is>
      </c>
      <c r="B13" s="5" t="n">
        <v>101987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258</v>
      </c>
    </row>
    <row r="15">
      <c r="A15" s="4" t="inlineStr">
        <is>
          <t>Net unrealized losses on foreign currency translation,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v>
      </c>
    </row>
    <row r="16">
      <c r="A16" s="4" t="inlineStr">
        <is>
          <t>Ending balance, value at Sep. 30, 2022</t>
        </is>
      </c>
      <c r="B16" s="6" t="n">
        <v>10</v>
      </c>
      <c r="C16" s="5" t="n">
        <v>148275</v>
      </c>
      <c r="D16" s="4" t="inlineStr">
        <is>
          <t xml:space="preserve"> </t>
        </is>
      </c>
      <c r="E16" s="5" t="n">
        <v>-141983</v>
      </c>
      <c r="F16" s="5" t="n">
        <v>6302</v>
      </c>
      <c r="G16" s="5" t="n">
        <v>3279</v>
      </c>
      <c r="H16" s="5" t="n">
        <v>9581</v>
      </c>
    </row>
    <row r="17">
      <c r="A17" s="4" t="inlineStr">
        <is>
          <t>Ending balance, shares at Sep. 30, 2022</t>
        </is>
      </c>
      <c r="B17" s="5" t="n">
        <v>103038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value at Mar. 31, 2022</t>
        </is>
      </c>
      <c r="B18" s="6" t="n">
        <v>10</v>
      </c>
      <c r="C18" s="5" t="n">
        <v>147781</v>
      </c>
      <c r="D18" s="5" t="n">
        <v>61</v>
      </c>
      <c r="E18" s="5" t="n">
        <v>-137692</v>
      </c>
      <c r="F18" s="5" t="n">
        <v>10160</v>
      </c>
      <c r="G18" s="5" t="n">
        <v>3242</v>
      </c>
      <c r="H18" s="5" t="n">
        <v>13402</v>
      </c>
    </row>
    <row r="19">
      <c r="A19" s="4" t="inlineStr">
        <is>
          <t>Balance, shares at Mar. 31, 2022</t>
        </is>
      </c>
      <c r="B19" s="5" t="n">
        <v>102590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4" t="inlineStr">
        <is>
          <t xml:space="preserve"> </t>
        </is>
      </c>
      <c r="E20" s="5" t="n">
        <v>-1137</v>
      </c>
      <c r="F20" s="5" t="n">
        <v>-1137</v>
      </c>
      <c r="G20" s="4" t="inlineStr">
        <is>
          <t xml:space="preserve"> </t>
        </is>
      </c>
      <c r="H20" s="5" t="n">
        <v>-1137</v>
      </c>
    </row>
    <row r="21">
      <c r="A21" s="4" t="inlineStr">
        <is>
          <t>Stock-based compensation</t>
        </is>
      </c>
      <c r="B21" s="4" t="inlineStr">
        <is>
          <t xml:space="preserve"> </t>
        </is>
      </c>
      <c r="C21" s="5" t="n">
        <v>259</v>
      </c>
      <c r="D21" s="4" t="inlineStr">
        <is>
          <t xml:space="preserve"> </t>
        </is>
      </c>
      <c r="E21" s="4" t="inlineStr">
        <is>
          <t xml:space="preserve"> </t>
        </is>
      </c>
      <c r="F21" s="5" t="n">
        <v>259</v>
      </c>
      <c r="G21" s="5" t="n">
        <v>18</v>
      </c>
      <c r="H21" s="5" t="n">
        <v>277</v>
      </c>
    </row>
    <row r="22">
      <c r="A22" s="4" t="inlineStr">
        <is>
          <t>Restricted stock ves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stock vesting, shares</t>
        </is>
      </c>
      <c r="B23" s="5" t="n">
        <v>4473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limination of cumulative translation adjustment, upon closing of wholly owned foreign subsidiary</t>
        </is>
      </c>
      <c r="B24" s="4" t="inlineStr">
        <is>
          <t xml:space="preserve"> </t>
        </is>
      </c>
      <c r="C24" s="4" t="inlineStr">
        <is>
          <t xml:space="preserve"> </t>
        </is>
      </c>
      <c r="D24" s="5" t="n">
        <v>-61</v>
      </c>
      <c r="E24" s="4" t="inlineStr">
        <is>
          <t xml:space="preserve"> </t>
        </is>
      </c>
      <c r="F24" s="5" t="n">
        <v>-61</v>
      </c>
      <c r="G24" s="4" t="inlineStr">
        <is>
          <t xml:space="preserve"> </t>
        </is>
      </c>
      <c r="H24" s="5" t="n">
        <v>-61</v>
      </c>
    </row>
    <row r="25">
      <c r="A25" s="4" t="inlineStr">
        <is>
          <t>Ending balance, value at Jun. 30, 2022</t>
        </is>
      </c>
      <c r="B25" s="6" t="n">
        <v>10</v>
      </c>
      <c r="C25" s="5" t="n">
        <v>148040</v>
      </c>
      <c r="D25" s="4" t="inlineStr">
        <is>
          <t xml:space="preserve"> </t>
        </is>
      </c>
      <c r="E25" s="5" t="n">
        <v>-138829</v>
      </c>
      <c r="F25" s="5" t="n">
        <v>9221</v>
      </c>
      <c r="G25" s="5" t="n">
        <v>3260</v>
      </c>
      <c r="H25" s="5" t="n">
        <v>12481</v>
      </c>
    </row>
    <row r="26">
      <c r="A26" s="4" t="inlineStr">
        <is>
          <t>Ending balance, shares at Jun. 30, 2022</t>
        </is>
      </c>
      <c r="B26" s="5" t="n">
        <v>103038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t>
        </is>
      </c>
      <c r="B27" s="4" t="inlineStr">
        <is>
          <t xml:space="preserve"> </t>
        </is>
      </c>
      <c r="C27" s="4" t="inlineStr">
        <is>
          <t xml:space="preserve"> </t>
        </is>
      </c>
      <c r="D27" s="4" t="inlineStr">
        <is>
          <t xml:space="preserve"> </t>
        </is>
      </c>
      <c r="E27" s="5" t="n">
        <v>-3154</v>
      </c>
      <c r="F27" s="5" t="n">
        <v>-3154</v>
      </c>
      <c r="G27" s="4" t="inlineStr">
        <is>
          <t xml:space="preserve"> </t>
        </is>
      </c>
      <c r="H27" s="5" t="n">
        <v>-3154</v>
      </c>
    </row>
    <row r="28">
      <c r="A28" s="4" t="inlineStr">
        <is>
          <t>Stock-based compensation</t>
        </is>
      </c>
      <c r="B28" s="4" t="inlineStr">
        <is>
          <t xml:space="preserve"> </t>
        </is>
      </c>
      <c r="C28" s="5" t="n">
        <v>235</v>
      </c>
      <c r="D28" s="4" t="inlineStr">
        <is>
          <t xml:space="preserve"> </t>
        </is>
      </c>
      <c r="E28" s="4" t="inlineStr">
        <is>
          <t xml:space="preserve"> </t>
        </is>
      </c>
      <c r="F28" s="5" t="n">
        <v>235</v>
      </c>
      <c r="G28" s="5" t="n">
        <v>19</v>
      </c>
      <c r="H28" s="5" t="n">
        <v>254</v>
      </c>
    </row>
    <row r="29">
      <c r="A29" s="4" t="inlineStr">
        <is>
          <t>Net unrealized losses on foreign currency translation,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value at Sep. 30, 2022</t>
        </is>
      </c>
      <c r="B30" s="6" t="n">
        <v>10</v>
      </c>
      <c r="C30" s="5" t="n">
        <v>148275</v>
      </c>
      <c r="D30" s="4" t="inlineStr">
        <is>
          <t xml:space="preserve"> </t>
        </is>
      </c>
      <c r="E30" s="5" t="n">
        <v>-141983</v>
      </c>
      <c r="F30" s="5" t="n">
        <v>6302</v>
      </c>
      <c r="G30" s="5" t="n">
        <v>3279</v>
      </c>
      <c r="H30" s="5" t="n">
        <v>9581</v>
      </c>
    </row>
    <row r="31">
      <c r="A31" s="4" t="inlineStr">
        <is>
          <t>Ending balance, shares at Sep. 30, 2022</t>
        </is>
      </c>
      <c r="B31" s="5" t="n">
        <v>1030381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value at Dec. 31, 2022</t>
        </is>
      </c>
      <c r="B32" s="6" t="n">
        <v>10</v>
      </c>
      <c r="C32" s="5" t="n">
        <v>148413</v>
      </c>
      <c r="D32" s="4" t="inlineStr">
        <is>
          <t xml:space="preserve"> </t>
        </is>
      </c>
      <c r="E32" s="5" t="n">
        <v>-142831</v>
      </c>
      <c r="F32" s="5" t="n">
        <v>5592</v>
      </c>
      <c r="G32" s="5" t="n">
        <v>3289</v>
      </c>
      <c r="H32" s="5" t="n">
        <v>8881</v>
      </c>
    </row>
    <row r="33">
      <c r="A33" s="4" t="inlineStr">
        <is>
          <t>Balance, shares at Dec. 31, 2022</t>
        </is>
      </c>
      <c r="B33" s="5" t="n">
        <v>1029742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t>
        </is>
      </c>
      <c r="B34" s="4" t="inlineStr">
        <is>
          <t xml:space="preserve"> </t>
        </is>
      </c>
      <c r="C34" s="4" t="inlineStr">
        <is>
          <t xml:space="preserve"> </t>
        </is>
      </c>
      <c r="D34" s="4" t="inlineStr">
        <is>
          <t xml:space="preserve"> </t>
        </is>
      </c>
      <c r="E34" s="5" t="n">
        <v>-306</v>
      </c>
      <c r="F34" s="5" t="n">
        <v>-306</v>
      </c>
      <c r="G34" s="4" t="inlineStr">
        <is>
          <t xml:space="preserve"> </t>
        </is>
      </c>
      <c r="H34" s="5" t="n">
        <v>-306</v>
      </c>
    </row>
    <row r="35">
      <c r="A35" s="4" t="inlineStr">
        <is>
          <t>Change in non-controlling interest</t>
        </is>
      </c>
      <c r="B35" s="4" t="inlineStr">
        <is>
          <t xml:space="preserve"> </t>
        </is>
      </c>
      <c r="C35" s="5" t="n">
        <v>3262</v>
      </c>
      <c r="D35" s="4" t="inlineStr">
        <is>
          <t xml:space="preserve"> </t>
        </is>
      </c>
      <c r="E35" s="4" t="inlineStr">
        <is>
          <t xml:space="preserve"> </t>
        </is>
      </c>
      <c r="F35" s="5" t="n">
        <v>3262</v>
      </c>
      <c r="G35" s="5" t="n">
        <v>-3262</v>
      </c>
      <c r="H35" s="4" t="inlineStr">
        <is>
          <t xml:space="preserve"> </t>
        </is>
      </c>
    </row>
    <row r="36">
      <c r="A36" s="4" t="inlineStr">
        <is>
          <t>Stock-based compensation</t>
        </is>
      </c>
      <c r="B36" s="4" t="inlineStr">
        <is>
          <t xml:space="preserve"> </t>
        </is>
      </c>
      <c r="C36" s="5" t="n">
        <v>346</v>
      </c>
      <c r="D36" s="4" t="inlineStr">
        <is>
          <t xml:space="preserve"> </t>
        </is>
      </c>
      <c r="E36" s="4" t="inlineStr">
        <is>
          <t xml:space="preserve"> </t>
        </is>
      </c>
      <c r="F36" s="5" t="n">
        <v>346</v>
      </c>
      <c r="G36" s="5" t="n">
        <v>-27</v>
      </c>
      <c r="H36" s="5" t="n">
        <v>319</v>
      </c>
    </row>
    <row r="37">
      <c r="A37" s="4" t="inlineStr">
        <is>
          <t>Ending balance, value at Mar. 31, 2023</t>
        </is>
      </c>
      <c r="B37" s="6" t="n">
        <v>10</v>
      </c>
      <c r="C37" s="5" t="n">
        <v>152021</v>
      </c>
      <c r="D37" s="4" t="inlineStr">
        <is>
          <t xml:space="preserve"> </t>
        </is>
      </c>
      <c r="E37" s="5" t="n">
        <v>-143137</v>
      </c>
      <c r="F37" s="5" t="n">
        <v>8894</v>
      </c>
      <c r="G37" s="4" t="inlineStr">
        <is>
          <t xml:space="preserve"> </t>
        </is>
      </c>
      <c r="H37" s="5" t="n">
        <v>8894</v>
      </c>
    </row>
    <row r="38">
      <c r="A38" s="4" t="inlineStr">
        <is>
          <t>Ending balance, shares at Mar. 31, 2023</t>
        </is>
      </c>
      <c r="B38" s="5" t="n">
        <v>1029742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value at Dec. 31, 2022</t>
        </is>
      </c>
      <c r="B39" s="6" t="n">
        <v>10</v>
      </c>
      <c r="C39" s="5" t="n">
        <v>148413</v>
      </c>
      <c r="D39" s="4" t="inlineStr">
        <is>
          <t xml:space="preserve"> </t>
        </is>
      </c>
      <c r="E39" s="5" t="n">
        <v>-142831</v>
      </c>
      <c r="F39" s="5" t="n">
        <v>5592</v>
      </c>
      <c r="G39" s="5" t="n">
        <v>3289</v>
      </c>
      <c r="H39" s="5" t="n">
        <v>8881</v>
      </c>
    </row>
    <row r="40">
      <c r="A40" s="4" t="inlineStr">
        <is>
          <t>Balance, shares at Dec. 31, 2022</t>
        </is>
      </c>
      <c r="B40" s="5" t="n">
        <v>1029742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921</v>
      </c>
    </row>
    <row r="42">
      <c r="A42" s="4" t="inlineStr">
        <is>
          <t>Net unrealized losses on foreign currency translation, net of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value at Sep. 30, 2023</t>
        </is>
      </c>
      <c r="B43" s="6" t="n">
        <v>10</v>
      </c>
      <c r="C43" s="5" t="n">
        <v>152364</v>
      </c>
      <c r="D43" s="4" t="inlineStr">
        <is>
          <t xml:space="preserve"> </t>
        </is>
      </c>
      <c r="E43" s="5" t="n">
        <v>-143752</v>
      </c>
      <c r="F43" s="5" t="n">
        <v>8622</v>
      </c>
      <c r="G43" s="4" t="inlineStr">
        <is>
          <t xml:space="preserve"> </t>
        </is>
      </c>
      <c r="H43" s="5" t="n">
        <v>8622</v>
      </c>
    </row>
    <row r="44">
      <c r="A44" s="4" t="inlineStr">
        <is>
          <t>Ending balance, shares at Sep. 30, 2023</t>
        </is>
      </c>
      <c r="B44" s="5" t="n">
        <v>1048493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ginning balance, value at Mar. 31, 2023</t>
        </is>
      </c>
      <c r="B45" s="6" t="n">
        <v>10</v>
      </c>
      <c r="C45" s="5" t="n">
        <v>152021</v>
      </c>
      <c r="D45" s="4" t="inlineStr">
        <is>
          <t xml:space="preserve"> </t>
        </is>
      </c>
      <c r="E45" s="5" t="n">
        <v>-143137</v>
      </c>
      <c r="F45" s="5" t="n">
        <v>8894</v>
      </c>
      <c r="G45" s="4" t="inlineStr">
        <is>
          <t xml:space="preserve"> </t>
        </is>
      </c>
      <c r="H45" s="5" t="n">
        <v>8894</v>
      </c>
    </row>
    <row r="46">
      <c r="A46" s="4" t="inlineStr">
        <is>
          <t>Balance, shares at Mar. 31, 2023</t>
        </is>
      </c>
      <c r="B46" s="5" t="n">
        <v>1029742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loss</t>
        </is>
      </c>
      <c r="B47" s="4" t="inlineStr">
        <is>
          <t xml:space="preserve"> </t>
        </is>
      </c>
      <c r="C47" s="4" t="inlineStr">
        <is>
          <t xml:space="preserve"> </t>
        </is>
      </c>
      <c r="D47" s="4" t="inlineStr">
        <is>
          <t xml:space="preserve"> </t>
        </is>
      </c>
      <c r="E47" s="5" t="n">
        <v>-433</v>
      </c>
      <c r="F47" s="5" t="n">
        <v>-433</v>
      </c>
      <c r="G47" s="4" t="inlineStr">
        <is>
          <t xml:space="preserve"> </t>
        </is>
      </c>
      <c r="H47" s="5" t="n">
        <v>-433</v>
      </c>
    </row>
    <row r="48">
      <c r="A48" s="4" t="inlineStr">
        <is>
          <t>Stock-based compensation</t>
        </is>
      </c>
      <c r="B48" s="4" t="inlineStr">
        <is>
          <t xml:space="preserve"> </t>
        </is>
      </c>
      <c r="C48" s="5" t="n">
        <v>194</v>
      </c>
      <c r="D48" s="4" t="inlineStr">
        <is>
          <t xml:space="preserve"> </t>
        </is>
      </c>
      <c r="E48" s="4" t="inlineStr">
        <is>
          <t xml:space="preserve"> </t>
        </is>
      </c>
      <c r="F48" s="5" t="n">
        <v>194</v>
      </c>
      <c r="G48" s="4" t="inlineStr">
        <is>
          <t xml:space="preserve"> </t>
        </is>
      </c>
      <c r="H48" s="5" t="n">
        <v>194</v>
      </c>
    </row>
    <row r="49">
      <c r="A49" s="4" t="inlineStr">
        <is>
          <t>Ending balance, value at Jun. 30, 2023</t>
        </is>
      </c>
      <c r="B49" s="6" t="n">
        <v>10</v>
      </c>
      <c r="C49" s="5" t="n">
        <v>152215</v>
      </c>
      <c r="D49" s="4" t="inlineStr">
        <is>
          <t xml:space="preserve"> </t>
        </is>
      </c>
      <c r="E49" s="5" t="n">
        <v>-143570</v>
      </c>
      <c r="F49" s="5" t="n">
        <v>8655</v>
      </c>
      <c r="G49" s="4" t="inlineStr">
        <is>
          <t xml:space="preserve"> </t>
        </is>
      </c>
      <c r="H49" s="5" t="n">
        <v>8655</v>
      </c>
    </row>
    <row r="50">
      <c r="A50" s="4" t="inlineStr">
        <is>
          <t>Ending balance, shares at Jun. 30, 2023</t>
        </is>
      </c>
      <c r="B50" s="5" t="n">
        <v>1029742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loss</t>
        </is>
      </c>
      <c r="B51" s="4" t="inlineStr">
        <is>
          <t xml:space="preserve"> </t>
        </is>
      </c>
      <c r="C51" s="4" t="inlineStr">
        <is>
          <t xml:space="preserve"> </t>
        </is>
      </c>
      <c r="D51" s="4" t="inlineStr">
        <is>
          <t xml:space="preserve"> </t>
        </is>
      </c>
      <c r="E51" s="5" t="n">
        <v>-182</v>
      </c>
      <c r="F51" s="5" t="n">
        <v>-182</v>
      </c>
      <c r="G51" s="4" t="inlineStr">
        <is>
          <t xml:space="preserve"> </t>
        </is>
      </c>
      <c r="H51" s="5" t="n">
        <v>-182</v>
      </c>
    </row>
    <row r="52">
      <c r="A52" s="4" t="inlineStr">
        <is>
          <t>Stock-based compensation</t>
        </is>
      </c>
      <c r="B52" s="4" t="inlineStr">
        <is>
          <t xml:space="preserve"> </t>
        </is>
      </c>
      <c r="C52" s="5" t="n">
        <v>149</v>
      </c>
      <c r="D52" s="4" t="inlineStr">
        <is>
          <t xml:space="preserve"> </t>
        </is>
      </c>
      <c r="E52" s="4" t="inlineStr">
        <is>
          <t xml:space="preserve"> </t>
        </is>
      </c>
      <c r="F52" s="5" t="n">
        <v>149</v>
      </c>
      <c r="G52" s="4" t="inlineStr">
        <is>
          <t xml:space="preserve"> </t>
        </is>
      </c>
      <c r="H52" s="5" t="n">
        <v>149</v>
      </c>
    </row>
    <row r="53">
      <c r="A53" s="4" t="inlineStr">
        <is>
          <t>Restricted stock vest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stricted stock vesting, shares</t>
        </is>
      </c>
      <c r="B54" s="5" t="n">
        <v>18750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unrealized losses on foreign currency translation, net of 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value at Sep. 30, 2023</t>
        </is>
      </c>
      <c r="B56" s="6" t="n">
        <v>10</v>
      </c>
      <c r="C56" s="6" t="n">
        <v>152364</v>
      </c>
      <c r="D56" s="4" t="inlineStr">
        <is>
          <t xml:space="preserve"> </t>
        </is>
      </c>
      <c r="E56" s="6" t="n">
        <v>-143752</v>
      </c>
      <c r="F56" s="6" t="n">
        <v>8622</v>
      </c>
      <c r="G56" s="4" t="inlineStr">
        <is>
          <t xml:space="preserve"> </t>
        </is>
      </c>
      <c r="H56" s="6" t="n">
        <v>8622</v>
      </c>
    </row>
    <row r="57">
      <c r="A57" s="4" t="inlineStr">
        <is>
          <t>Ending balance, shares at Sep. 30, 2023</t>
        </is>
      </c>
      <c r="B57" s="5" t="n">
        <v>1048493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Details Narrative) - License and Supply Agreement [Member] - Medica Spa [Member] € in Millions, $ in Millions</t>
        </is>
      </c>
      <c r="B1" s="2" t="inlineStr">
        <is>
          <t>12 Months Ended</t>
        </is>
      </c>
    </row>
    <row r="2">
      <c r="B2" s="2" t="inlineStr">
        <is>
          <t>Dec. 31, 2023 USD ($)</t>
        </is>
      </c>
      <c r="C2" s="2" t="inlineStr">
        <is>
          <t>Dec. 31, 2023 EUR (€)</t>
        </is>
      </c>
      <c r="D2" s="2" t="inlineStr">
        <is>
          <t>Sep. 30, 2023 USD ($)</t>
        </is>
      </c>
      <c r="E2" s="2" t="inlineStr">
        <is>
          <t>Sep. 30, 2023 EUR (€)</t>
        </is>
      </c>
    </row>
    <row r="3">
      <c r="A3" s="4" t="inlineStr">
        <is>
          <t>Purchase commitment, minimum amount committed</t>
        </is>
      </c>
      <c r="B3" s="4" t="inlineStr">
        <is>
          <t xml:space="preserve"> </t>
        </is>
      </c>
      <c r="C3" s="4" t="inlineStr">
        <is>
          <t xml:space="preserve"> </t>
        </is>
      </c>
      <c r="D3" s="12" t="n">
        <v>4.8</v>
      </c>
      <c r="E3" s="13" t="n">
        <v>4.5</v>
      </c>
    </row>
    <row r="4">
      <c r="A4" s="4" t="inlineStr">
        <is>
          <t>Forecast [Member]</t>
        </is>
      </c>
      <c r="B4" s="4" t="inlineStr">
        <is>
          <t xml:space="preserve"> </t>
        </is>
      </c>
      <c r="C4" s="4" t="inlineStr">
        <is>
          <t xml:space="preserve"> </t>
        </is>
      </c>
      <c r="D4" s="4" t="inlineStr">
        <is>
          <t xml:space="preserve"> </t>
        </is>
      </c>
      <c r="E4" s="4" t="inlineStr">
        <is>
          <t xml:space="preserve"> </t>
        </is>
      </c>
    </row>
    <row r="5">
      <c r="A5" s="4" t="inlineStr">
        <is>
          <t>Long-term purchase commitment, amount</t>
        </is>
      </c>
      <c r="B5" s="12" t="n">
        <v>4.1</v>
      </c>
      <c r="C5" s="13" t="n">
        <v>3.8</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921</v>
      </c>
      <c r="C4" s="6" t="n">
        <v>-6258</v>
      </c>
    </row>
    <row r="5">
      <c r="A5" s="3" t="inlineStr">
        <is>
          <t>Adjustments to reconcile net loss to net cash provided by (used in) operating activities:</t>
        </is>
      </c>
      <c r="B5" s="4" t="inlineStr">
        <is>
          <t xml:space="preserve"> </t>
        </is>
      </c>
      <c r="C5" s="4" t="inlineStr">
        <is>
          <t xml:space="preserve"> </t>
        </is>
      </c>
    </row>
    <row r="6">
      <c r="A6" s="4" t="inlineStr">
        <is>
          <t>Depreciation of property and equipment</t>
        </is>
      </c>
      <c r="B6" s="5" t="n">
        <v>29</v>
      </c>
      <c r="C6" s="5" t="n">
        <v>82</v>
      </c>
    </row>
    <row r="7">
      <c r="A7" s="4" t="inlineStr">
        <is>
          <t>Amortization of intangible assets, license and supply agreement and finance lease right-of-use asset</t>
        </is>
      </c>
      <c r="B7" s="5" t="n">
        <v>134</v>
      </c>
      <c r="C7" s="5" t="n">
        <v>214</v>
      </c>
    </row>
    <row r="8">
      <c r="A8" s="4" t="inlineStr">
        <is>
          <t>Stock-based compensation, including stock options and restricted stock</t>
        </is>
      </c>
      <c r="B8" s="5" t="n">
        <v>662</v>
      </c>
      <c r="C8" s="5" t="n">
        <v>803</v>
      </c>
    </row>
    <row r="9">
      <c r="A9" s="4" t="inlineStr">
        <is>
          <t>Inventory obsolescence charge</t>
        </is>
      </c>
      <c r="B9" s="5" t="n">
        <v>106</v>
      </c>
      <c r="C9" s="5" t="n">
        <v>773</v>
      </c>
    </row>
    <row r="10">
      <c r="A10" s="4" t="inlineStr">
        <is>
          <t>Provision for bad debt expense</t>
        </is>
      </c>
      <c r="B10" s="5" t="n">
        <v>14</v>
      </c>
      <c r="C10" s="5" t="n">
        <v>-1</v>
      </c>
    </row>
    <row r="11">
      <c r="A11" s="4" t="inlineStr">
        <is>
          <t>Impairment of assets held for sale</t>
        </is>
      </c>
      <c r="B11" s="4" t="inlineStr">
        <is>
          <t xml:space="preserve"> </t>
        </is>
      </c>
      <c r="C11" s="5" t="n">
        <v>1395</v>
      </c>
    </row>
    <row r="12">
      <c r="A12" s="4" t="inlineStr">
        <is>
          <t>Gain on foreign currency transactions</t>
        </is>
      </c>
      <c r="B12" s="4" t="inlineStr">
        <is>
          <t xml:space="preserve"> </t>
        </is>
      </c>
      <c r="C12" s="5" t="n">
        <v>-60</v>
      </c>
    </row>
    <row r="13">
      <c r="A13" s="3" t="inlineStr">
        <is>
          <t>Decrease (increase) in operating assets:</t>
        </is>
      </c>
      <c r="B13" s="4" t="inlineStr">
        <is>
          <t xml:space="preserve"> </t>
        </is>
      </c>
      <c r="C13" s="4" t="inlineStr">
        <is>
          <t xml:space="preserve"> </t>
        </is>
      </c>
    </row>
    <row r="14">
      <c r="A14" s="4" t="inlineStr">
        <is>
          <t>Accounts receivable</t>
        </is>
      </c>
      <c r="B14" s="5" t="n">
        <v>-171</v>
      </c>
      <c r="C14" s="5" t="n">
        <v>269</v>
      </c>
    </row>
    <row r="15">
      <c r="A15" s="4" t="inlineStr">
        <is>
          <t>Inventory</t>
        </is>
      </c>
      <c r="B15" s="5" t="n">
        <v>778</v>
      </c>
      <c r="C15" s="5" t="n">
        <v>429</v>
      </c>
    </row>
    <row r="16">
      <c r="A16" s="4" t="inlineStr">
        <is>
          <t>Prepaid expenses and other current assets</t>
        </is>
      </c>
      <c r="B16" s="5" t="n">
        <v>15</v>
      </c>
      <c r="C16" s="5" t="n">
        <v>28</v>
      </c>
    </row>
    <row r="17">
      <c r="A17" s="4" t="inlineStr">
        <is>
          <t>Right-of-use assets</t>
        </is>
      </c>
      <c r="B17" s="5" t="n">
        <v>234</v>
      </c>
      <c r="C17" s="5" t="n">
        <v>262</v>
      </c>
    </row>
    <row r="18">
      <c r="A18" s="4" t="inlineStr">
        <is>
          <t>Other assets</t>
        </is>
      </c>
      <c r="B18" s="5" t="n">
        <v>-69</v>
      </c>
      <c r="C18" s="5" t="n">
        <v>26</v>
      </c>
    </row>
    <row r="19">
      <c r="A19" s="3" t="inlineStr">
        <is>
          <t>(Decrease) increase in operating liabilities:</t>
        </is>
      </c>
      <c r="B19" s="4" t="inlineStr">
        <is>
          <t xml:space="preserve"> </t>
        </is>
      </c>
      <c r="C19" s="4" t="inlineStr">
        <is>
          <t xml:space="preserve"> </t>
        </is>
      </c>
    </row>
    <row r="20">
      <c r="A20" s="4" t="inlineStr">
        <is>
          <t>Accounts payable</t>
        </is>
      </c>
      <c r="B20" s="5" t="n">
        <v>65</v>
      </c>
      <c r="C20" s="5" t="n">
        <v>-555</v>
      </c>
    </row>
    <row r="21">
      <c r="A21" s="4" t="inlineStr">
        <is>
          <t>Accrued expenses</t>
        </is>
      </c>
      <c r="B21" s="5" t="n">
        <v>425</v>
      </c>
      <c r="C21" s="5" t="n">
        <v>-174</v>
      </c>
    </row>
    <row r="22">
      <c r="A22" s="4" t="inlineStr">
        <is>
          <t>Lease liabilities</t>
        </is>
      </c>
      <c r="B22" s="5" t="n">
        <v>-237</v>
      </c>
      <c r="C22" s="5" t="n">
        <v>-272</v>
      </c>
    </row>
    <row r="23">
      <c r="A23" s="4" t="inlineStr">
        <is>
          <t>Net cash provided by (used in) operating activities</t>
        </is>
      </c>
      <c r="B23" s="5" t="n">
        <v>1064</v>
      </c>
      <c r="C23" s="5" t="n">
        <v>-3039</v>
      </c>
    </row>
    <row r="24">
      <c r="A24" s="3" t="inlineStr">
        <is>
          <t>INVESTING ACTIVITIES:</t>
        </is>
      </c>
      <c r="B24" s="4" t="inlineStr">
        <is>
          <t xml:space="preserve"> </t>
        </is>
      </c>
      <c r="C24" s="4" t="inlineStr">
        <is>
          <t xml:space="preserve"> </t>
        </is>
      </c>
    </row>
    <row r="25">
      <c r="A25" s="4" t="inlineStr">
        <is>
          <t>Purchase of property and equipment</t>
        </is>
      </c>
      <c r="B25" s="4" t="inlineStr">
        <is>
          <t xml:space="preserve"> </t>
        </is>
      </c>
      <c r="C25" s="5" t="n">
        <v>-137</v>
      </c>
    </row>
    <row r="26">
      <c r="A26" s="4" t="inlineStr">
        <is>
          <t>Net cash used in investing activities</t>
        </is>
      </c>
      <c r="B26" s="4" t="inlineStr">
        <is>
          <t xml:space="preserve"> </t>
        </is>
      </c>
      <c r="C26" s="5" t="n">
        <v>-137</v>
      </c>
    </row>
    <row r="27">
      <c r="A27" s="3" t="inlineStr">
        <is>
          <t>FINANCING ACTIVITIES:</t>
        </is>
      </c>
      <c r="B27" s="4" t="inlineStr">
        <is>
          <t xml:space="preserve"> </t>
        </is>
      </c>
      <c r="C27" s="4" t="inlineStr">
        <is>
          <t xml:space="preserve"> </t>
        </is>
      </c>
    </row>
    <row r="28">
      <c r="A28" s="4" t="inlineStr">
        <is>
          <t>Proceeds from sale of subsidiary preferred shares to noncontrolling interest</t>
        </is>
      </c>
      <c r="B28" s="4" t="inlineStr">
        <is>
          <t xml:space="preserve"> </t>
        </is>
      </c>
      <c r="C28" s="5" t="n">
        <v>188</v>
      </c>
    </row>
    <row r="29">
      <c r="A29" s="4" t="inlineStr">
        <is>
          <t>Principal payments on finance lease liability</t>
        </is>
      </c>
      <c r="B29" s="5" t="n">
        <v>-4</v>
      </c>
      <c r="C29" s="5" t="n">
        <v>-3</v>
      </c>
    </row>
    <row r="30">
      <c r="A30" s="4" t="inlineStr">
        <is>
          <t>Principal payments on equipment financing</t>
        </is>
      </c>
      <c r="B30" s="5" t="n">
        <v>-1</v>
      </c>
      <c r="C30" s="5" t="n">
        <v>-2</v>
      </c>
    </row>
    <row r="31">
      <c r="A31" s="4" t="inlineStr">
        <is>
          <t>Payments on secured note payable</t>
        </is>
      </c>
      <c r="B31" s="5" t="n">
        <v>-71</v>
      </c>
      <c r="C31" s="5" t="n">
        <v>-201</v>
      </c>
    </row>
    <row r="32">
      <c r="A32" s="4" t="inlineStr">
        <is>
          <t>Proceeds from exercise of warrants</t>
        </is>
      </c>
      <c r="B32" s="4" t="inlineStr">
        <is>
          <t xml:space="preserve"> </t>
        </is>
      </c>
      <c r="C32" s="5" t="n">
        <v>163</v>
      </c>
    </row>
    <row r="33">
      <c r="A33" s="4" t="inlineStr">
        <is>
          <t>Net cash provided by (used in) financing activities</t>
        </is>
      </c>
      <c r="B33" s="5" t="n">
        <v>-76</v>
      </c>
      <c r="C33" s="5" t="n">
        <v>145</v>
      </c>
    </row>
    <row r="34">
      <c r="A34" s="4" t="inlineStr">
        <is>
          <t>Effect of exchange rates on cash and cash equivalents</t>
        </is>
      </c>
      <c r="B34" s="4" t="inlineStr">
        <is>
          <t xml:space="preserve"> </t>
        </is>
      </c>
      <c r="C34" s="5" t="n">
        <v>-2</v>
      </c>
    </row>
    <row r="35">
      <c r="A35" s="4" t="inlineStr">
        <is>
          <t>Net increase (decrease) in cash and cash equivalents</t>
        </is>
      </c>
      <c r="B35" s="5" t="n">
        <v>988</v>
      </c>
      <c r="C35" s="5" t="n">
        <v>-3033</v>
      </c>
    </row>
    <row r="36">
      <c r="A36" s="4" t="inlineStr">
        <is>
          <t>Cash and cash equivalents, beginning of period</t>
        </is>
      </c>
      <c r="B36" s="5" t="n">
        <v>3634</v>
      </c>
      <c r="C36" s="5" t="n">
        <v>6973</v>
      </c>
    </row>
    <row r="37">
      <c r="A37" s="4" t="inlineStr">
        <is>
          <t>Cash and cash equivalents, end of period</t>
        </is>
      </c>
      <c r="B37" s="5" t="n">
        <v>4622</v>
      </c>
      <c r="C37" s="5" t="n">
        <v>3940</v>
      </c>
    </row>
    <row r="38">
      <c r="A38" s="3" t="inlineStr">
        <is>
          <t>Supplemental disclosure of cash flow information</t>
        </is>
      </c>
      <c r="B38" s="4" t="inlineStr">
        <is>
          <t xml:space="preserve"> </t>
        </is>
      </c>
      <c r="C38" s="4" t="inlineStr">
        <is>
          <t xml:space="preserve"> </t>
        </is>
      </c>
    </row>
    <row r="39">
      <c r="A39" s="4" t="inlineStr">
        <is>
          <t>Cash paid for interest</t>
        </is>
      </c>
      <c r="B39" s="5" t="n">
        <v>6</v>
      </c>
      <c r="C39" s="5" t="n">
        <v>17</v>
      </c>
    </row>
    <row r="40">
      <c r="A40" s="3" t="inlineStr">
        <is>
          <t>Supplemental disclosure of noncash investing and financing activities</t>
        </is>
      </c>
      <c r="B40" s="4" t="inlineStr">
        <is>
          <t xml:space="preserve"> </t>
        </is>
      </c>
      <c r="C40" s="4" t="inlineStr">
        <is>
          <t xml:space="preserve"> </t>
        </is>
      </c>
    </row>
    <row r="41">
      <c r="A41" s="4" t="inlineStr">
        <is>
          <t>Right-of-use asset obtained in exchange for operating lease liability</t>
        </is>
      </c>
      <c r="B41" s="4" t="inlineStr">
        <is>
          <t xml:space="preserve"> </t>
        </is>
      </c>
      <c r="C41" s="6" t="n">
        <v>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Nephros,
Inc. (“Nephros” or the “Company”) was incorporated under the laws of the State of Delaware on April 3, 1997.
The Company was founded by health professionals, scientists and engineers affiliated with Columbia University to develop advanced end
stage renal disease (“ESRD”) therapy technology and products. Beginning
in 2009, Nephros introduced high performance liquid purification filters to meet the demand for water purification in certain medical
markets. The Company’s filters, generally classified as ultrafilters, are primarily used in hospitals for the prevention of infection
from waterborne pathogens, such as legionella and pseudomonas, and in dialysis centers for the removal of biological contaminants from
water and bicarbonate concentrate. The Company also develops and sells water filtration products for commercial applications, focusing
on the hospitality and food service markets. On
October 4, 2022, the Company entered into a definitive asset purchase agreement with a third party for the sale of substantially all
of the Company’s Pathogen Detection Systems (“PDS”) business, which had been previously reported as a separate reportable
operating segment. As a result of the sale of the PDS business, we completely exited the PDS business. As a result, we determined that
our PDS business had met the criteria for discontinued operations as of September 30, 2022. We no longer separately report the PDS business
as a separate reportable segment in our financial statements including in this Quarterly Report for any of the periods presented. In
July 2018, the Company formed a subsidiary, Specialty Renal Products, Inc. (“SRP”), to drive the development of its second-generation
hemodiafiltration system and other products focused on improving therapies for patients with renal disease. After SRP’s formation,
the Company assigned to SRP all of the Company’s rights to three patents relating to the Company’s hemodiafiltration technology,
which were carried at zero book value. On March 9, 2023, the SRP Stockholders approved a plan of dissolution to wind down SRP’s
operations, liquidate SRP’s remaining assets and dissolve SRP. Pursuant to such plan, SRP filed a certificate of dissolution with
the State of Delaware on April 13, 2023. As a result of the SRP Stockholders’ approval of the plan of dissolution and provisions
therein and after satisfying all of SRP’s liabilities, there are no assets available for distribution to the holders of any of
SRP’s capital stock, including its Series A Preferred Stock. As such, the value recorded to non-controlling interest was written
to zero and the impact reclassified to the Company’s additional paid-in capital as the Company retained control of SRP. The
Company’s primary U.S. facility is located at 380 Lackawanna Place, South Orange, New Jersey 07079. This location houses the Company’s
corporate headquarters, research, manufacturing, and distribution facil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and Liquidity</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Liquidity</t>
        </is>
      </c>
      <c r="B4" s="4" t="inlineStr">
        <is>
          <t xml:space="preserve">Note
2 – Basis of Presentation and Liquidity Interim
Financial Information The
accompanying unaudited consolidated interim financial statements have been prepared in accordance with generally accepted accounting
principles (“GAAP”) for interim financial information and with the instructions to Form 10-Q and Article 8 and Article 10
of Regulation S-X. The consolidated balance sheet as of December 31, 2022 was derived from the Company’s audited financial statements.
Accordingly, they do not include all of the information and footnotes required by GAAP for annual financial statements. Results as of
and for the nine months ended September 30, 2023 are not necessarily indicative of the results that may be expected for the year ending
December 31, 2023. The
consolidated interim financial statements and notes thereto should be read in conjunction with the consolidated financial statements
and notes included in the Company’s Annual Report on Form 10-K for the year ended December 31, 2022. Segment
Reporting The
Company operates in only one business segment from which the Company’s chief operating decision maker evaluates the financial performance
of the Company. Consolidation The
accompanying consolidated financial statements include the accounts of Nephros, Inc. and its subsidiaries, including the Company’s
wholly owned subsidiary Nephros International, which was dissolved during the quarter ended June 30, 2022, and SRP, which was dissolved
pursuant to a plan of dissolution adopted by its stockholders on March 9, 2023 and the subsequent filing of a certificate of dissolution
with the State of Delaware on April 13, 2023. All intercompany accounts and transactions were eliminated in the preparation of the accompanying
consolidated financial statement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the assessment
of expected cash flows used in evaluating goodwill and other long-lived assets, and assumptions used in determining stock compensation
such as expected volatility and risk-free interest rate. Liquidity In
February 2022, pursuant to a First Amendment to Series A Preferred Stock Purchase Agreement (the “Amendment”) among SRP and
the holders of SRP’s outstanding shares of Series A Preferred Stock, SRP issued and sold an additional 100,003 5.00 500,015 1.3 1.0 no The
Company has sustained operating losses every quarter through December 31, 2022, generating an accumulated deficit of $ 143.8 1.1 Recently
Adopted Accounting Pronouncements In
October 2021, the FASB issued ASU 2021-08, “Accounting for Contract Assets and Contract Liabilities from Contracts with Customers,”
which requires that an entity recognize contract assets and contract liabilities acquired in a business combination in accordance with
Accounting Standards Codification (“ASC”) 606. The guidance is effective for the Company beginning in the first quarter of
fiscal year 2023 and should be applied prospectively. The Company adopted this guidance as of January 1, 2023 and the guidance did not
have an impact on its consolidated financial statements. 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 Major
Customers For
the three months ended September 30, 2023, and 2022, the following customers accounted for the following percentages of the Company’s
revenues, respectively: Schedule of Revenues and Accounts Receivable Percentage of Major Customers
Customer 2023 2022
A 35 % 33 %
B 13 % 4 %
Total 48 % 37 % For
the nine months ended September 30, 2023, and 2022, the following customers accounted for the following percentages of the Company’s
revenues, respectively:
Customer 2023 2022
A 24 % 24 %
B 11 % 10 %
Total 35 % 34 % As
of September 30, 2023, and December 31, 2022, the following customers accounted for the following percentages of the Company’s
accounts receivable, respectively:
Customer 2023 2022
C 15 % 10 %
A 14 % 21 %
B 4 % 10 %
Total 33 % 41 % Accounts
Receivable The
Company recognizes an allowance that reflects a current estimate of credit losses expected to be incurred over the life of a financial
asset, including trade receivable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expected condition of the general economy and the industry as a whole. The Company writes off accounts
receivable when they are determined to be uncollectible. The
allowance for doubtful accounts was approximately $ 14,000 no Depreciation
Expense Depreciation
related to equipment utilized in the manufacturing process is recognized in cost of goods sold on the consolidated statements of operations
and comprehensive loss. For the three and nine months ended September 30, 2023, depreciation expense was approximately $ 1,000 3,000 3,000 19,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Note
3 – Revenue Recognition The
Company recognizes revenue related to product sales when product is shipped via external logistics providers and the other criteria of
ASC 606 are met. Product revenue is recorded net of returns and allowances. There was no allowance for sales returns for the three and
nine months ended September 30, 2023, or 2022. In addition to product revenue, the Company recognizes revenue related to royalty and
other agreements in accordance with the five-step model in ASC 606. Other revenues recognized for the three and nine months ended September
30, 2023 were approximately $ 29,000 72,000 10,000 30,000 Other
Revenue – Other revenues are derived from sales of services to customers, which primarily include installation, training and testing
on products and equipment sold to certain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0:26Z</dcterms:created>
  <dcterms:modified xmlns:dcterms="http://purl.org/dc/terms/" xmlns:xsi="http://www.w3.org/2001/XMLSchema-instance" xsi:type="dcterms:W3CDTF">2023-11-08T21:00:26Z</dcterms:modified>
</cp:coreProperties>
</file>